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Accounts Receivable, Net"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Seasonal Financing" sheetId="14" state="visible" r:id="rId14"/>
    <sheet xmlns:r="http://schemas.openxmlformats.org/officeDocument/2006/relationships" name="Long-Term Debt" sheetId="15" state="visible" r:id="rId15"/>
    <sheet xmlns:r="http://schemas.openxmlformats.org/officeDocument/2006/relationships" name="Other Noncurrent Liabilities" sheetId="16" state="visible" r:id="rId16"/>
    <sheet xmlns:r="http://schemas.openxmlformats.org/officeDocument/2006/relationships" name="Accumulated Other Comprehensive" sheetId="17" state="visible" r:id="rId17"/>
    <sheet xmlns:r="http://schemas.openxmlformats.org/officeDocument/2006/relationships" name="Foreign Currency Transaction Ex"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Employee Benefit Plans" sheetId="22" state="visible" r:id="rId22"/>
    <sheet xmlns:r="http://schemas.openxmlformats.org/officeDocument/2006/relationships" name="Share-Based Payments" sheetId="23" state="visible" r:id="rId23"/>
    <sheet xmlns:r="http://schemas.openxmlformats.org/officeDocument/2006/relationships" name="Other Selling and Administrativ" sheetId="24" state="visible" r:id="rId24"/>
    <sheet xmlns:r="http://schemas.openxmlformats.org/officeDocument/2006/relationships" name="Restructuring Charges" sheetId="25" state="visible" r:id="rId25"/>
    <sheet xmlns:r="http://schemas.openxmlformats.org/officeDocument/2006/relationships" name="Income Taxes" sheetId="26" state="visible" r:id="rId26"/>
    <sheet xmlns:r="http://schemas.openxmlformats.org/officeDocument/2006/relationships" name="Contingencies" sheetId="27" state="visible" r:id="rId27"/>
    <sheet xmlns:r="http://schemas.openxmlformats.org/officeDocument/2006/relationships" name="Segment Information" sheetId="28" state="visible" r:id="rId28"/>
    <sheet xmlns:r="http://schemas.openxmlformats.org/officeDocument/2006/relationships" name="New Accounting Pronouncements" sheetId="29" state="visible" r:id="rId29"/>
    <sheet xmlns:r="http://schemas.openxmlformats.org/officeDocument/2006/relationships" name="New Accounting Pronouncements (" sheetId="30" state="visible" r:id="rId30"/>
    <sheet xmlns:r="http://schemas.openxmlformats.org/officeDocument/2006/relationships" name="Inventories (Tables)" sheetId="31" state="visible" r:id="rId31"/>
    <sheet xmlns:r="http://schemas.openxmlformats.org/officeDocument/2006/relationships" name="Property, Plant, and Equipmen_2" sheetId="32" state="visible" r:id="rId32"/>
    <sheet xmlns:r="http://schemas.openxmlformats.org/officeDocument/2006/relationships" name="Goodwill and Intangible Asset_2" sheetId="33" state="visible" r:id="rId33"/>
    <sheet xmlns:r="http://schemas.openxmlformats.org/officeDocument/2006/relationships" name="Accrued Liabilities (Tables)" sheetId="34" state="visible" r:id="rId34"/>
    <sheet xmlns:r="http://schemas.openxmlformats.org/officeDocument/2006/relationships" name="Long-Term Debt (Tables)" sheetId="35" state="visible" r:id="rId35"/>
    <sheet xmlns:r="http://schemas.openxmlformats.org/officeDocument/2006/relationships" name="Other Noncurrent Liabilities (T" sheetId="36" state="visible" r:id="rId36"/>
    <sheet xmlns:r="http://schemas.openxmlformats.org/officeDocument/2006/relationships" name="Accumulated Other Comprehensi_2" sheetId="37" state="visible" r:id="rId37"/>
    <sheet xmlns:r="http://schemas.openxmlformats.org/officeDocument/2006/relationships" name="Foreign Currency Transaction _2" sheetId="38" state="visible" r:id="rId38"/>
    <sheet xmlns:r="http://schemas.openxmlformats.org/officeDocument/2006/relationships" name="Derivative Instruments (Tables)" sheetId="39" state="visible" r:id="rId39"/>
    <sheet xmlns:r="http://schemas.openxmlformats.org/officeDocument/2006/relationships" name="Fair Value Measurements (Tables" sheetId="40" state="visible" r:id="rId40"/>
    <sheet xmlns:r="http://schemas.openxmlformats.org/officeDocument/2006/relationships" name="Earnings Per Share (Tables)" sheetId="41" state="visible" r:id="rId41"/>
    <sheet xmlns:r="http://schemas.openxmlformats.org/officeDocument/2006/relationships" name="Employee Benefit Plans (Tables)" sheetId="42" state="visible" r:id="rId42"/>
    <sheet xmlns:r="http://schemas.openxmlformats.org/officeDocument/2006/relationships" name="Share-Based Payments (Tables)" sheetId="43" state="visible" r:id="rId43"/>
    <sheet xmlns:r="http://schemas.openxmlformats.org/officeDocument/2006/relationships" name="Other Selling and Administrat_2" sheetId="44" state="visible" r:id="rId44"/>
    <sheet xmlns:r="http://schemas.openxmlformats.org/officeDocument/2006/relationships" name="Restructuring Charges (Tables)" sheetId="45" state="visible" r:id="rId45"/>
    <sheet xmlns:r="http://schemas.openxmlformats.org/officeDocument/2006/relationships" name="Segment Information (Tables)" sheetId="46" state="visible" r:id="rId46"/>
    <sheet xmlns:r="http://schemas.openxmlformats.org/officeDocument/2006/relationships" name="Accounts Receivable, Net (Detai" sheetId="47" state="visible" r:id="rId47"/>
    <sheet xmlns:r="http://schemas.openxmlformats.org/officeDocument/2006/relationships" name="Inventories (Details)" sheetId="48" state="visible" r:id="rId48"/>
    <sheet xmlns:r="http://schemas.openxmlformats.org/officeDocument/2006/relationships" name="Property, Plant, and Equipmen_3"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Accrued Liabilities (Details)" sheetId="52" state="visible" r:id="rId52"/>
    <sheet xmlns:r="http://schemas.openxmlformats.org/officeDocument/2006/relationships" name="Seasonal Financing (Details)" sheetId="53" state="visible" r:id="rId53"/>
    <sheet xmlns:r="http://schemas.openxmlformats.org/officeDocument/2006/relationships" name="Long-Term Debt - Schedule of De" sheetId="54" state="visible" r:id="rId54"/>
    <sheet xmlns:r="http://schemas.openxmlformats.org/officeDocument/2006/relationships" name="Long-Term Debt - Narrative (Det" sheetId="55" state="visible" r:id="rId55"/>
    <sheet xmlns:r="http://schemas.openxmlformats.org/officeDocument/2006/relationships" name="Other Noncurrent Liabilities (D"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Accumulated Other Comprehensi_5" sheetId="59" state="visible" r:id="rId59"/>
    <sheet xmlns:r="http://schemas.openxmlformats.org/officeDocument/2006/relationships" name="Foreign Currency Transaction _3" sheetId="60" state="visible" r:id="rId60"/>
    <sheet xmlns:r="http://schemas.openxmlformats.org/officeDocument/2006/relationships" name="Derivative Instruments - Narrat" sheetId="61" state="visible" r:id="rId61"/>
    <sheet xmlns:r="http://schemas.openxmlformats.org/officeDocument/2006/relationships" name="Derivative Instruments - Assets" sheetId="62" state="visible" r:id="rId62"/>
    <sheet xmlns:r="http://schemas.openxmlformats.org/officeDocument/2006/relationships" name="Derivative Instruments - Design" sheetId="63" state="visible" r:id="rId63"/>
    <sheet xmlns:r="http://schemas.openxmlformats.org/officeDocument/2006/relationships" name="Derivative Instruments - Not De" sheetId="64" state="visible" r:id="rId64"/>
    <sheet xmlns:r="http://schemas.openxmlformats.org/officeDocument/2006/relationships" name="Fair Value Measurements - Asset" sheetId="65" state="visible" r:id="rId65"/>
    <sheet xmlns:r="http://schemas.openxmlformats.org/officeDocument/2006/relationships" name="Fair Value Measurements - Narra" sheetId="66" state="visible" r:id="rId66"/>
    <sheet xmlns:r="http://schemas.openxmlformats.org/officeDocument/2006/relationships" name="Earnings Per Share (Details)" sheetId="67" state="visible" r:id="rId67"/>
    <sheet xmlns:r="http://schemas.openxmlformats.org/officeDocument/2006/relationships" name="Employee Benefit Plans - Compon" sheetId="68" state="visible" r:id="rId68"/>
    <sheet xmlns:r="http://schemas.openxmlformats.org/officeDocument/2006/relationships" name="Employee Benefit Plans - Narrat" sheetId="69" state="visible" r:id="rId69"/>
    <sheet xmlns:r="http://schemas.openxmlformats.org/officeDocument/2006/relationships" name="Share-Based Payments - Narrativ" sheetId="70" state="visible" r:id="rId70"/>
    <sheet xmlns:r="http://schemas.openxmlformats.org/officeDocument/2006/relationships" name="Share-Based Payments - Compensa" sheetId="71" state="visible" r:id="rId71"/>
    <sheet xmlns:r="http://schemas.openxmlformats.org/officeDocument/2006/relationships" name="Other Selling and Administrat_3" sheetId="72" state="visible" r:id="rId72"/>
    <sheet xmlns:r="http://schemas.openxmlformats.org/officeDocument/2006/relationships" name="Restructuring Charges - Schedul" sheetId="73" state="visible" r:id="rId73"/>
    <sheet xmlns:r="http://schemas.openxmlformats.org/officeDocument/2006/relationships" name="Restructuring Charges - Severan" sheetId="74" state="visible" r:id="rId74"/>
    <sheet xmlns:r="http://schemas.openxmlformats.org/officeDocument/2006/relationships" name="Restructuring Charges - Narrati" sheetId="75" state="visible" r:id="rId75"/>
    <sheet xmlns:r="http://schemas.openxmlformats.org/officeDocument/2006/relationships" name="Income Taxes (Details)" sheetId="76" state="visible" r:id="rId76"/>
    <sheet xmlns:r="http://schemas.openxmlformats.org/officeDocument/2006/relationships" name="Contingencies (Details)" sheetId="77" state="visible" r:id="rId77"/>
    <sheet xmlns:r="http://schemas.openxmlformats.org/officeDocument/2006/relationships" name="Segment Information - Revenues " sheetId="78" state="visible" r:id="rId78"/>
    <sheet xmlns:r="http://schemas.openxmlformats.org/officeDocument/2006/relationships" name="Segment Information - Assets (D" sheetId="79" state="visible" r:id="rId79"/>
    <sheet xmlns:r="http://schemas.openxmlformats.org/officeDocument/2006/relationships" name="Segment Information - Revenue_2"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2</t>
        </is>
      </c>
      <c r="C2" s="2" t="inlineStr">
        <is>
          <t>Jul. 1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5647</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95-1567322</t>
        </is>
      </c>
      <c r="C10" s="4" t="inlineStr">
        <is>
          <t xml:space="preserve"> </t>
        </is>
      </c>
    </row>
    <row r="11">
      <c r="A11" s="4" t="inlineStr">
        <is>
          <t>Entity Address, Address Line One</t>
        </is>
      </c>
      <c r="B11" s="4" t="inlineStr">
        <is>
          <t>333 Continental Blvd.</t>
        </is>
      </c>
      <c r="C11" s="4" t="inlineStr">
        <is>
          <t xml:space="preserve"> </t>
        </is>
      </c>
    </row>
    <row r="12">
      <c r="A12" s="4" t="inlineStr">
        <is>
          <t>Entity Address, City or Town</t>
        </is>
      </c>
      <c r="B12" s="4" t="inlineStr">
        <is>
          <t>El Segundo,</t>
        </is>
      </c>
      <c r="C12" s="4" t="inlineStr">
        <is>
          <t xml:space="preserve"> </t>
        </is>
      </c>
    </row>
    <row r="13">
      <c r="A13" s="4" t="inlineStr">
        <is>
          <t>Entity Address, State or Province</t>
        </is>
      </c>
      <c r="B13" s="4" t="inlineStr">
        <is>
          <t>CA</t>
        </is>
      </c>
      <c r="C13" s="4" t="inlineStr">
        <is>
          <t xml:space="preserve"> </t>
        </is>
      </c>
    </row>
    <row r="14">
      <c r="A14" s="4" t="inlineStr">
        <is>
          <t>Entity Address, Postal Zip Code</t>
        </is>
      </c>
      <c r="B14" s="4" t="inlineStr">
        <is>
          <t>90245-5012</t>
        </is>
      </c>
      <c r="C14" s="4" t="inlineStr">
        <is>
          <t xml:space="preserve"> </t>
        </is>
      </c>
    </row>
    <row r="15">
      <c r="A15" s="4" t="inlineStr">
        <is>
          <t>City Area Code</t>
        </is>
      </c>
      <c r="B15" s="4" t="inlineStr">
        <is>
          <t>310</t>
        </is>
      </c>
      <c r="C15" s="4" t="inlineStr">
        <is>
          <t xml:space="preserve"> </t>
        </is>
      </c>
    </row>
    <row r="16">
      <c r="A16" s="4" t="inlineStr">
        <is>
          <t>Local Phone Number</t>
        </is>
      </c>
      <c r="B16" s="4" t="inlineStr">
        <is>
          <t>252-2000</t>
        </is>
      </c>
      <c r="C16" s="4" t="inlineStr">
        <is>
          <t xml:space="preserve"> </t>
        </is>
      </c>
    </row>
    <row r="17">
      <c r="A17" s="4" t="inlineStr">
        <is>
          <t>Title of 12(b) Security</t>
        </is>
      </c>
      <c r="B17" s="4" t="inlineStr">
        <is>
          <t>Common stock, $1.00 per share</t>
        </is>
      </c>
      <c r="C17" s="4" t="inlineStr">
        <is>
          <t xml:space="preserve"> </t>
        </is>
      </c>
    </row>
    <row r="18">
      <c r="A18" s="4" t="inlineStr">
        <is>
          <t>Trading Symbol</t>
        </is>
      </c>
      <c r="B18" s="4" t="inlineStr">
        <is>
          <t>MAT</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Small Business</t>
        </is>
      </c>
      <c r="B23" s="4" t="inlineStr">
        <is>
          <t>false</t>
        </is>
      </c>
      <c r="C23" s="4" t="inlineStr">
        <is>
          <t xml:space="preserve"> </t>
        </is>
      </c>
    </row>
    <row r="24">
      <c r="A24" s="4" t="inlineStr">
        <is>
          <t>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53252965</v>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Entity Registrant Name</t>
        </is>
      </c>
      <c r="B30" s="4" t="inlineStr">
        <is>
          <t>MATTEL INC /DE/</t>
        </is>
      </c>
      <c r="C30" s="4" t="inlineStr">
        <is>
          <t xml:space="preserve"> </t>
        </is>
      </c>
    </row>
    <row r="31">
      <c r="A31" s="4" t="inlineStr">
        <is>
          <t>Entity Central Index Key</t>
        </is>
      </c>
      <c r="B31" s="4" t="inlineStr">
        <is>
          <t>000006327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Inventories include the following: June 30, June 30, December 31, (In thousands) Raw materials and work in process $ 199,517 $ 169,794 $ 176,400 Finished goods 978,034 648,243 600,784 $ 1,177,551 $ 818,037 $ 777,1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includes the following: June 30, June 30, December 31, (In thousands) Land $ 19,385 $ 21,969 $ 21,811 Buildings 304,308 309,513 317,114 Machinery and equipment 719,206 754,884 762,462 Software 341,711 344,742 348,062 Tools, dies, and molds 531,151 593,191 537,499 Leasehold improvements 108,075 115,457 115,844 Construction in progress 53,246 52,564 55,559 2,077,082 2,192,320 2,158,351 Less: accumulated depreciation (1,635,015) (1,732,492) (1,702,385) $ 442,067 $ 459,828 $ 455,966 During the three months ended June 30, 2022, Mattel completed the sale of the American Girl corporate offices and a distribution center, located in Middleton, Wisconsin, which included land and buildings. The assets sold were previously designated as held for sale, and included within property, plant, and equipment, net in the consolidated balance sheet. Mattel received net proceeds from the sale of $23.8 million, which resulted in a pre-tax gain of $15.2 million, recorded in other selling and administrative expenses in the consolidated statement of operations. During the three months ended March 31, 2021, Mattel completed the sale of a manufacturing plant, located in Mexico, which included land and buildings. The assets sold were previously designated as held for sale, and included within property, plant, and equipment, net in the consolidated balance sheet. Mattel received net proceeds from the sale of $24.8 million, which resulted in a pre-tax gain o f $15.8 million, recorded in other selling and administrative expenses in the consolidated statement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Goodwill is allocated to various reporting units, which are at the operating segment level, for the purpose of evaluating whether goodwill is impaired. Mattel’s reporting units are: (i) North America, (ii) International, and (iii) American Girl. Components of the operating segments have been aggregated into a single reporting unit as the components have similar economic characteristics. The similar economic characteristics include the nature of the products, the nature of the production processes, the customers, and the manner in which the products are distributed. Mattel tests its goodwill for impairment annually in the third quarter and whenever events or changes in circumstances indicate that the carrying value of a reporting unit may exceed its fair value. The change in the carrying amount of goodwill by operating segment for the six months ended June 30, 2022 is shown below. Brand-specific goodwill held by foreign subsidiaries is allocated to the North America segment, thereby causing a foreign currency translation impact. December 31, Currency June 30, (In thousands) North America $ 731,789 $ (3,129) $ 728,660 International 450,847 (7,848) 442,999 American Girl 207,571 — 207,571 $ 1,390,207 $ (10,977) $ 1,379,230 Intangible Assets, Net Identifiable intangibles were $445.0 million, net of accumulated amortization of $346.0 million, $500.8 million, net of accumulated amortization of $306.0 million, and $476.9 million, net of accumulated amortization of $327.0 million as of June 30, 2022, June 30, 2021, and December 31, 2021, respectively. Mattel's amortizable intangible assets primarily consist of trademarks. Mattel tests its amortizable intangible assets for impairment whenever events or changes in circumstances indicate that the carrying value of the asset may not be recoverable. Mattel's amortizable intangible assets were not impaired during the three and six months ended June 30,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Liabilities</t>
        </is>
      </c>
      <c r="B4" s="4" t="inlineStr">
        <is>
          <t xml:space="preserve">Accrued Liabilities Accrued liabilities include the following: June 30, June 30, December 31, (In thousands) Current lease liabilities $ 74,097 $ 71,481 $ 73,752 Advertising and promotion 67,864 61,370 179,687 Incentive compensation 53,879 69,850 140,7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asonal Financing</t>
        </is>
      </c>
      <c r="B1" s="2" t="inlineStr">
        <is>
          <t>6 Months Ended</t>
        </is>
      </c>
    </row>
    <row r="2">
      <c r="B2" s="2" t="inlineStr">
        <is>
          <t>Jun. 30, 2022</t>
        </is>
      </c>
    </row>
    <row r="3">
      <c r="A3" s="3" t="inlineStr">
        <is>
          <t>Debt Disclosure [Abstract]</t>
        </is>
      </c>
      <c r="B3" s="4" t="inlineStr">
        <is>
          <t xml:space="preserve"> </t>
        </is>
      </c>
    </row>
    <row r="4">
      <c r="A4" s="4" t="inlineStr">
        <is>
          <t>Seasonal Financing</t>
        </is>
      </c>
      <c r="B4" s="4" t="inlineStr">
        <is>
          <t>Seasonal Financing On December 20, 2017, Mattel entered into a syndicated facility agreement, which was subsequently amended in 2018, 2019, and 2021 (as amended, the "Credit Agreement"), as a borrower (in such capacity, the "Borrower") and guarantor thereunder, along with certain of the Borrower's domestic and foreign subsidiaries as additional borrowers and/or guarantors thereunder. On March 19, 2021, Mattel entered into the fourth amendment to the Credit Agreement, which amended certain terms, including, but not limited to, certain components of the borrowing base, a reduction of the aggregate principal amount of the senior secured revolving credit facilities from $1.60 billion to $1.40 billion and an extension of the maturity date from November 20, 2022 to March 19, 2024. The senior secured revolving credit facilities consist of (i) an asset-based lending facility with aggregate commitments up to $1.11 billion, subject to borrowing base capacity, secured by substantially all of the accounts receivable and inventory of the Borrower and certain of its subsidiaries who are borrowers and/or guarantors under the Credit Agreement, as well as (ii) a revolving credit facility with $294.0 million in aggregate commitments secured by certain fixed assets and intellectual property of the U.S. borrowers under the Credit Agreement, and equity interests in certain borrower and guarantor subsidiaries under the Credit Agreement. Any borrowings under the senior secured revolving credit facilities are (i) limited by jurisdiction-specific borrowing base calculations based on the sum of specified percentages of eligible accounts receivable, eligible inventory and certain fixed assets and intellectual property, as applicable, minus the amount of any applicable reserves, and (ii) bear interest at a floating rate, which can be either, at the Borrower's option, (a) an adjusted LIBOR rate plus an applicable margin ranging from 1.25% to 1.75% per annum or (b) an alternate base rate plus an applicable margin ranging from 0.25% to 0.75% per annum, in each case, such applicable margins to be determined based on the Borrower's average borrowing availability remaining under the senior secured revolving credit facilities. In addition to paying interest on the outstanding principal under the senior secured revolving credit facilities, the Borrower is required to pay (i) an unused line fee based on the average daily unused portion of the senior secured revolving credit facilities, (ii) a letter of credit fronting fee based on a percentage of the aggregate face amount of outstanding letters of credit, and (iii) certain other customary fees and expenses of the lenders and agents. As of June 30, 2022, Mattel had no borrowings outstanding under the senior secured revolving credit facilities and $3.0 million other short-term borrowings outstanding. As of June 30, 2021, Mattel had no borrowings outstanding under the senior secured revolving credit facilities and $0.2 million of other short-term borrowings outstanding. As of December 31, 2021, Mattel had no borrowings outstanding under the senior secured revolving credit facilities and no other short-term borrowings outstanding. Outstanding letters of credit under the senior secured revolving credit facilities totaled approximately $9 million, $10 million, and $10 million as of June 30, 2022, June 30, 2021, and December 31, 2021, respectively. As of June 30, 2022, Mattel was in compliance with all covenants contained in the Credit Agreement. The Credit Agreement is a material agreement, and failure to comply with its covenants may result in an event of default under the terms of the senior secured revolving credit facilities. If Mattel were to default under the terms of the senior secured revolving credit facilities, its ability to meet its seasonal financing requirements could be adversely affec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Long-term debt includes the following: June 30, June 30, December 31, (In thousands) 2010 Senior Notes due October 2040 $ 250,000 $ 250,000 $ 250,000 2011 Senior Notes due November 2041 300,000 300,000 300,000 2013 Senior Notes due March 2023 250,000 250,000 250,000 2017/2018 Senior Notes due December 2025 — 275,000 — 2019 Senior Notes due December 2027 600,000 600,000 600,000 2021 Senior Notes due April 2026 600,000 600,000 600,000 2021 Senior Notes due April 2029 600,000 600,000 600,000 Debt issuance costs and debt discount (26,697) (35,881) (29,008) $ 2,573,303 $ 2,839,119 $ 2,570,992 Less: current portion (250,000) — — Total long-term debt $ 2,323,303 $ 2,839,119 $ 2,570,992 On March 19, 2021, Mattel issued (i) $600 million aggregate principal amount of 3.375% Senior Notes due 2026 (the "2026 Notes") and (ii) $600 million aggregate principal amount of 3.750% Senior Notes due 2029 (the "2029 Notes" and, together with the 2026 Notes, the "Notes"). The 2026 Notes will mature on April 1, 2026 and the 2029 Notes will mature on April 1, 2029, unless earlier redeemed in accordance with their respective terms. The Notes are guaranteed by Mattel’s existing and, subject to certain exceptions, future wholly-owned domestic restricted subsidiaries that guarantee Mattel’s senior secured revolving credit facilities or certain other indebtedness. The net proceeds from the offering, together with cash on hand, were used to redeem $1.225 billion in aggregate principal amount of Mattel’s outstanding 6.750% Senior Notes due December 2025 (the "2025 Notes") and pay related prepayment premiums and transaction fees and expenses. As a result of the partial redemption of the 2025 Notes, Mattel incurred a loss on extinguishment of $83.2 million, comprised of $62.0 million of prepayment premium costs and a $21.2 million write-off of the unamortized debt issuance costs, which was recorded within interest expense in the consolidated statements of operations in the first quarter of 2021. On July 1, 2021, Mattel redeemed the remaining outstanding $275 million aggregate principal amount of the 2025 Notes. As a result of the redemption, Mattel incurred a loss on extinguishment of $18.5 million, comprised of $14.0 million of prepayment premium costs and a $4.5 million write-off of the unamortized debt issuance costs, which was recorded within interest expense in the consolidated statements of operations in the third quarter of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Non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Other Noncurrent Liabilities</t>
        </is>
      </c>
      <c r="B4" s="4" t="inlineStr">
        <is>
          <t xml:space="preserve">Other Noncurrent Liabilities Other noncurrent liabilities include the following: June 30, June 30, December 31, (In thousands) Benefit plan liabilities $ 167,262 $ 210,048 $ 179,857 Income taxes payable 59,644 67,161 62,9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s present changes in the accumulated balances for each component of other comprehensive income (loss), including other comprehensive income (loss) and reclassifications out of accumulated other comprehensive income (loss) for each period: For the Three Months Ended June 30, 2022 Derivative Available-for-Sale Securities Employee Benefit Plans Currency Total (In thousands) Accumulated Other Comprehensive Income (Loss), Net of Tax, as of March 31, 2022 $ 14,903 $ — $ (152,712) $ (788,600) $ (926,409) Other comprehensive income (loss) before reclassifications 26,425 — 217 (6,490) 20,152 Amounts reclassified from accumulated other comprehensive income (loss) (7,998) — 1,107 — (6,891) Net increase (decrease) in other comprehensive income (loss) 18,427 — 1,324 (6,490) 13,261 Accumulated Other Comprehensive Income (Loss), Net of Tax, as of June 30, 2022 $ 33,330 $ — $ (151,388) $ (795,090) $ (913,148) For the Six Months Ended June 30, 2022 Derivative Available-for-Sale Securities Employee Benefit Plans Currency Total (In thousands) Accumulated Other Comprehensive Income (Loss), Net of Tax, as of December 31, 2021 $ 8,796 $ (6,447) $ (154,099) $ (789,521) $ (941,271) Other comprehensive income (loss) before reclassifications 33,889 — (98) (5,569) 28,222 Amounts reclassified from accumulated other comprehensive income (loss) (9,355) 3,646 2,809 — (2,900) Net increase (decrease) in other comprehensive income (loss) 24,534 3,646 2,711 (5,569) 25,322 Adjustment of accumulated other comprehensive loss to retained earnings — 2,801 — — 2,801 Accumulated Other Comprehensive Income (Loss), Net of Tax, as of June 30, 2022 $ 33,330 $ — $ (151,388) $ (795,090) $ (913,148) For the Three Months Ended June 30, 2021 Derivative Available-for-Sale Securities Employee Benefit Plans Currency Total (In thousands) Accumulated Other Comprehensive Loss, Net of Tax, as of March 31, 2021 $ (7,998) $ (5,558) $ (184,506) $ (762,964) $ (961,026) Other comprehensive (loss) income before reclassifications (771) 1,268 (254) 20,932 21,175 Amounts reclassified from accumulated other comprehensive loss 2,060 — 2,475 — 4,535 Net increase (decrease) in other comprehensive income (loss) 1,289 1,268 2,221 20,932 25,710 Accumulated Other Comprehensive Loss, Net of Tax, as of June 30, 2021 $ (6,709) $ (4,290) $ (182,285) $ (742,032) $ (935,316) For the Six Months Ended June 30, 2021 Derivative Available-for-Sale Securities Employee Benefit Plans Currency Total (In thousands) Accumulated Other Comprehensive Loss, Net of Tax, as of December 31, 2020 $ (15,369) $ (7,522) $ (186,854) $ (734,831) $ (944,576) Other comprehensive income (loss) before reclassifications 9,331 3,232 (259) (7,201) 5,103 Amounts reclassified from accumulated other comprehensive loss (671) — 4,828 — 4,157 Net increase (decrease) in other comprehensive income (loss) 8,660 3,232 4,569 (7,201) 9,260 Accumulated Other Comprehensive Loss, Net of Tax, as of June 30, 2021 $ (6,709) $ (4,290) $ (182,285) $ (742,032) $ (935,316) The following table presents the classification and amount of the reclassifications from accumulated other comprehensive income (loss) to the consolidated statements of operations: For the Three Months Ended June 30, June 30, Statements of Operations (In thousands) Derivative Instruments Gain (loss) on foreign currency forward exchange and other contracts $ 8,043 $ (1,969) Cost of sales Tax effect (45) (91) Provision for income taxes $ 7,998 $ (2,060) Net income (loss) Employee Benefit Plans Amortization of prior service credit (a) $ 436 $ 390 Other non-operating expense (income), net Recognized actuarial loss (a) (2,319) (2,773) Other non-operating expense (income), net $ (1,883) $ (2,383) Tax effect 776 (92) Provision for income taxes $ (1,107) $ (2,475) Net income (loss) (a) The amortization of prior service credit and recognized actuarial loss are included in the computation of net periodic benefit cost. Refer to "Note 15 to the Consolidated Financial Statements—Employee Benefit Plans" for additional information regarding Mattel's net periodic benefit cost. For the Six Months Ended June 30, 2022 June 30, 2021 Statements of Operations (In thousands) Derivative Instruments Gain on foreign currency forward exchange and other contracts $ 9,472 $ 870 Cost of sales Tax effect (117) (199) Provision for income taxes $ 9,355 $ 671 Net Income (loss) Employee Benefit Plans Amortization of prior service credit (a) $ 905 $ 789 Other non-operating expense (income), net Recognized actuarial loss (a) (4,541) (5,555) Other non-operating expense (income), net (3,636) (4,766) Tax effect 827 (62) Provision for income taxes $ (2,809) $ (4,828) Net Income (loss) (a) The amortization of prior service credit and recognized actuarial loss are included in the computation of net periodic benefit cost. Refer to "Note 15 to the Consolidated Financial Statements—Employee Benefit Plans" for additional information regarding Mattel's net periodic benefit cost. During the three months ended March 31, 2022, Mattel adjusted accumulated other comprehensive loss by $6.4 million in relation to previously recorded available-for-sale equity securities. This amount was adjusted in order to account for such securities in a manner consistent with ASC 321, Investments—Equity Securities. The adjustment includes $3.6 million of accumulated other comprehensive loss reclassified to other non-operating expense (income) in the statement of operations and $2.8 million reclassified to retained earnings in the statement of stockholders' equity. The adjustment, including tax effect, was immaterial to the financial statements. Currency Translation Adjustments Mattel's reporting currency is the U.S. dollar. The translation of its net investments in subsidiaries with non-U.S. dollar functional currencies subjects Mattel to the impact of foreign currency exchange rate fluctuations in its results of operations and financial position. Assets and liabilities of subsidiaries with non-U.S. dollar functional currencies are translated into U.S. dollars at fiscal period-end exchange rates. Income and expense items are translated at weighted-average exchange rates prevailing during the fiscal period. The resulting currency translation adjustments are recorded as a component of accumulated other comprehensive loss within stockholders' equity. Currency translation adjustments resulted in a net loss of $5.6 million for the six months ended June 30, 2022, primarily due to the weakening of the British pound sterling and the Euro against the U.S. dollar, offset by the strengthening of the Russian ruble and the Brazilian real against the U.S. dollar. Currency translation adjustments resulted in a net loss of $7.2 million for the six months ended June 30, 2021, primarily due to the weakening of the Turkish lira against the U.S. doll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eign Currency Transaction Exposure</t>
        </is>
      </c>
      <c r="B1" s="2" t="inlineStr">
        <is>
          <t>6 Months Ended</t>
        </is>
      </c>
    </row>
    <row r="2">
      <c r="B2" s="2" t="inlineStr">
        <is>
          <t>Jun. 30, 2022</t>
        </is>
      </c>
    </row>
    <row r="3">
      <c r="A3" s="3" t="inlineStr">
        <is>
          <t>Foreign Currency [Abstract]</t>
        </is>
      </c>
      <c r="B3" s="4" t="inlineStr">
        <is>
          <t xml:space="preserve"> </t>
        </is>
      </c>
    </row>
    <row r="4">
      <c r="A4" s="4" t="inlineStr">
        <is>
          <t>Foreign Currency Transaction Exposure</t>
        </is>
      </c>
      <c r="B4" s="4" t="inlineStr">
        <is>
          <t>Foreign Currency Transaction ExposureCurrency exchange rate fluctuations impact Mattel's results of operations and cash flows. Mattel'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income in the consolidated statements of operations. Gains and losses on unhedged intercompany loans and advances are recorded as a component of other non-operating expense (income), net in the consolidated statements of operations in the period in which the currency exchange rate changes. Transactions denominated in the Chinese yuan, Euro, Mexican peso, and Russian ruble were the primary transactions that caused foreign currency transaction exposure for Mattel during the six months ended June 30, 2022. Currency transaction losses included in the consolidated statements of operations are as follows: For the Three Months Ended June 30, June 30, Statements of Operations Classification (In thousands) Currency transaction (losses) gains $ (8,721) $ 1,069 Operating income Currency transaction (losses) (12,347) (1,501) Other non-operating expense (income), net Currency transaction (losses), net $ (21,068) $ (432) For the Six Months Ended June 30, June 30, Statements of Operations Classification (In thousands) Currency transaction (losses) $ (8,258) $ (2,503) Operating income Currency transaction (losses) (18,791) (4,809) Other non-operating expense (income), net Currency transaction (losses), net $ (27,049) $ (7,3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Mattel seeks to mitigate its exposure to foreign currency transaction risk by monitoring its foreign currency transaction exposure for the year and partially hedging such exposure using foreign currency forward exchange contracts. Mattel uses foreign currency forward exchange contracts as cash flow hedges primarily to hedge its purchases and sales of inventory denominated in foreign currencies. These contracts generally have maturity dates of up to 24 months. These derivative instruments have been designated as effective cash flow hedges, whereby the unsettled hedges are reported in Mattel's consolidated balance sheets at fair value, with changes in the fair value of the hedges reflected in other comprehensive income (loss) ("OCI"). Realized gains and losses for these contracts are recorded in the consolidated statements of operations in the period in which the inventory is sold to customers. Mattel uses foreign currency forward exchange contracts to hedge intercompany loans and advances denominated in foreign currencies. Due to the short-term nature of the contracts involved, Mattel does not use hedge accounting for these contracts, and as such, changes in fair value are recorded in the period of change in the consolidated statements of operations. Mattel utilizes derivative contracts to hedge certain purchases of commodities, which were not material. As of June 30, 2022, June 30, 2021, and December 31, 2021, Mattel held foreign currency forward exchange contracts and other commodity derivative instruments, with notional amounts of approximately $872 million, $1.29 billion, and $925 million, respectively. The following tables present Mattel's derivative assets and liabilities: Derivative Assets Balance Sheet Classification Fair Value June 30, June 30, December 31, (In thousands) Derivatives designated as hedging instruments Foreign currency forward exchange and other contracts Prepaid expenses and other current assets $ 31,145 $ 5,405 $ 13,361 Foreign currency forward exchange and other contracts Other noncurrent assets 6,383 1,774 1,000 Total derivatives designated as hedging instruments $ 37,528 $ 7,179 $ 14,361 Derivatives not designated as hedging instruments Foreign currency forward exchange and other contracts Prepaid expenses and other current assets $ 6,654 $ 1,624 $ 3,714 $ 44,182 $ 8,803 $ 18,075 Derivative Liabilities Balance Sheet Classification Fair Value June 30, June 30, December 31, (In thousands) Derivatives designated as hedging instruments Foreign currency forward exchange and other contracts Accrued liabilities $ 1,132 $ 10,774 $ 2,301 Foreign currency forward exchange and other contracts Other noncurrent liabilities 107 270 280 Total derivatives designated as hedging instruments $ 1,239 $ 11,044 $ 2,581 Derivatives not designated as hedging instruments Foreign currency forward exchange and other contracts Accrued liabilities $ 897 $ 5,187 $ 1,229 $ 2,136 $ 16,231 $ 3,810 The following tables present the classification and amount of gains and losses, net of tax, from derivatives reported in the consolidated statements of operations: Derivatives Designated As Hedging Instruments For the Three Months Ended June 30, June 30, Statements of (In thousands) Foreign currency forward exchange contracts: Amount of gains (losses) recognized in OCI $ 26,425 $ (771) Amount of gains (losses) reclassified from accumulated OCI to consolidated statements of operations 7,998 (2,060) Cost of sales Derivatives Designated As Hedging Instruments For the Six Months Ended June 30, June 30, Statements of (In thousands) Foreign currency forward exchange contracts: Amount of gains recognized in OCI $ 33,889 $ 9,331 Amount of gains reclassified from accumulated OCI to consolidated statements of operations 9,355 671 Cost of sales The net gains reclassified from accumulated other comprehensive loss to the consolidated statements of operations during the three and six months ended June 30, 2022 and 2021, respectively, were offset by the changes in cash flows associated with the underlying hedged transactions. Derivatives Not Designated As Hedging Instruments For the Three Months Ended June 30, June 30, Statements of (In thousands) Amount of net gains recognized in the Statements of Operations Foreign currency forward exchange and other contract gains $ 10,954 $ 7,673 Other non-operating expense (income), net Foreign currency forward exchange and other contract gains — — Cost of sales $ 10,954 $ 7,673 Derivatives Not Designated As Hedging Instruments For the Six Months Ended June 30, June 30, Statements of (In thousands) Amount of net gains (losses) recognized in the Statements of Operations Foreign currency forward exchange and other contract gains (losses) $ 3,121 $ (963) Other non-operating expense (income), net Foreign currency forward exchange and other contract gains — 639 Cost of sales $ 3,121 $ (3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Jun. 30, 2022</t>
        </is>
      </c>
      <c r="C1" s="2" t="inlineStr">
        <is>
          <t>Dec. 31, 2021</t>
        </is>
      </c>
      <c r="D1" s="2" t="inlineStr">
        <is>
          <t>Jun. 30, 2021</t>
        </is>
      </c>
    </row>
    <row r="2">
      <c r="A2" s="3" t="inlineStr">
        <is>
          <t>Current Assets</t>
        </is>
      </c>
      <c r="B2" s="4" t="inlineStr">
        <is>
          <t xml:space="preserve"> </t>
        </is>
      </c>
      <c r="C2" s="4" t="inlineStr">
        <is>
          <t xml:space="preserve"> </t>
        </is>
      </c>
      <c r="D2" s="4" t="inlineStr">
        <is>
          <t xml:space="preserve"> </t>
        </is>
      </c>
    </row>
    <row r="3">
      <c r="A3" s="4" t="inlineStr">
        <is>
          <t>Cash and equivalents</t>
        </is>
      </c>
      <c r="B3" s="6" t="n">
        <v>274534</v>
      </c>
      <c r="C3" s="6" t="n">
        <v>731362</v>
      </c>
      <c r="D3" s="6" t="n">
        <v>384743</v>
      </c>
    </row>
    <row r="4">
      <c r="A4" s="4" t="inlineStr">
        <is>
          <t>Accounts receivable, net of allowances for credit losses of $14.3 million, $12.3 million and $10.7 million, respectively</t>
        </is>
      </c>
      <c r="B4" s="5" t="n">
        <v>989194</v>
      </c>
      <c r="C4" s="5" t="n">
        <v>1072684</v>
      </c>
      <c r="D4" s="5" t="n">
        <v>784084</v>
      </c>
    </row>
    <row r="5">
      <c r="A5" s="4" t="inlineStr">
        <is>
          <t>Inventories</t>
        </is>
      </c>
      <c r="B5" s="5" t="n">
        <v>1177551</v>
      </c>
      <c r="C5" s="5" t="n">
        <v>777184</v>
      </c>
      <c r="D5" s="5" t="n">
        <v>818037</v>
      </c>
    </row>
    <row r="6">
      <c r="A6" s="4" t="inlineStr">
        <is>
          <t>Prepaid expenses and other current assets</t>
        </is>
      </c>
      <c r="B6" s="5" t="n">
        <v>273170</v>
      </c>
      <c r="C6" s="5" t="n">
        <v>293299</v>
      </c>
      <c r="D6" s="5" t="n">
        <v>186965</v>
      </c>
    </row>
    <row r="7">
      <c r="A7" s="4" t="inlineStr">
        <is>
          <t>Total current assets</t>
        </is>
      </c>
      <c r="B7" s="5" t="n">
        <v>2714449</v>
      </c>
      <c r="C7" s="5" t="n">
        <v>2874529</v>
      </c>
      <c r="D7" s="5" t="n">
        <v>2173829</v>
      </c>
    </row>
    <row r="8">
      <c r="A8" s="3" t="inlineStr">
        <is>
          <t>Noncurrent Assets</t>
        </is>
      </c>
      <c r="B8" s="4" t="inlineStr">
        <is>
          <t xml:space="preserve"> </t>
        </is>
      </c>
      <c r="C8" s="4" t="inlineStr">
        <is>
          <t xml:space="preserve"> </t>
        </is>
      </c>
      <c r="D8" s="4" t="inlineStr">
        <is>
          <t xml:space="preserve"> </t>
        </is>
      </c>
    </row>
    <row r="9">
      <c r="A9" s="4" t="inlineStr">
        <is>
          <t>Property, plant, and equipment, net</t>
        </is>
      </c>
      <c r="B9" s="5" t="n">
        <v>442067</v>
      </c>
      <c r="C9" s="5" t="n">
        <v>455966</v>
      </c>
      <c r="D9" s="5" t="n">
        <v>459828</v>
      </c>
    </row>
    <row r="10">
      <c r="A10" s="4" t="inlineStr">
        <is>
          <t>Right-of-use assets, net</t>
        </is>
      </c>
      <c r="B10" s="5" t="n">
        <v>326228</v>
      </c>
      <c r="C10" s="5" t="n">
        <v>325484</v>
      </c>
      <c r="D10" s="5" t="n">
        <v>343793</v>
      </c>
    </row>
    <row r="11">
      <c r="A11" s="4" t="inlineStr">
        <is>
          <t>Goodwill</t>
        </is>
      </c>
      <c r="B11" s="5" t="n">
        <v>1379230</v>
      </c>
      <c r="C11" s="5" t="n">
        <v>1390207</v>
      </c>
      <c r="D11" s="5" t="n">
        <v>1392779</v>
      </c>
    </row>
    <row r="12">
      <c r="A12" s="4" t="inlineStr">
        <is>
          <t>Deferred income tax assets</t>
        </is>
      </c>
      <c r="B12" s="5" t="n">
        <v>494192</v>
      </c>
      <c r="C12" s="5" t="n">
        <v>526906</v>
      </c>
      <c r="D12" s="5" t="n">
        <v>73744</v>
      </c>
    </row>
    <row r="13">
      <c r="A13" s="4" t="inlineStr">
        <is>
          <t>Intangible assets, net</t>
        </is>
      </c>
      <c r="B13" s="5" t="n">
        <v>444971</v>
      </c>
      <c r="C13" s="5" t="n">
        <v>476858</v>
      </c>
      <c r="D13" s="5" t="n">
        <v>500812</v>
      </c>
    </row>
    <row r="14">
      <c r="A14" s="4" t="inlineStr">
        <is>
          <t>Other noncurrent assets</t>
        </is>
      </c>
      <c r="B14" s="5" t="n">
        <v>366596</v>
      </c>
      <c r="C14" s="5" t="n">
        <v>343944</v>
      </c>
      <c r="D14" s="5" t="n">
        <v>296273</v>
      </c>
    </row>
    <row r="15">
      <c r="A15" s="4" t="inlineStr">
        <is>
          <t>Total Assets</t>
        </is>
      </c>
      <c r="B15" s="5" t="n">
        <v>6167733</v>
      </c>
      <c r="C15" s="5" t="n">
        <v>6393894</v>
      </c>
      <c r="D15" s="5" t="n">
        <v>5241058</v>
      </c>
    </row>
    <row r="16">
      <c r="A16" s="3" t="inlineStr">
        <is>
          <t>Current Liabilities</t>
        </is>
      </c>
      <c r="B16" s="4" t="inlineStr">
        <is>
          <t xml:space="preserve"> </t>
        </is>
      </c>
      <c r="C16" s="4" t="inlineStr">
        <is>
          <t xml:space="preserve"> </t>
        </is>
      </c>
      <c r="D16" s="4" t="inlineStr">
        <is>
          <t xml:space="preserve"> </t>
        </is>
      </c>
    </row>
    <row r="17">
      <c r="A17" s="4" t="inlineStr">
        <is>
          <t>Short-term borrowings</t>
        </is>
      </c>
      <c r="B17" s="5" t="n">
        <v>2994</v>
      </c>
      <c r="C17" s="5" t="n">
        <v>0</v>
      </c>
      <c r="D17" s="5" t="n">
        <v>214</v>
      </c>
    </row>
    <row r="18">
      <c r="A18" s="4" t="inlineStr">
        <is>
          <t>Current portion of long-term debt</t>
        </is>
      </c>
      <c r="B18" s="5" t="n">
        <v>250000</v>
      </c>
      <c r="C18" s="5" t="n">
        <v>0</v>
      </c>
      <c r="D18" s="5" t="n">
        <v>0</v>
      </c>
    </row>
    <row r="19">
      <c r="A19" s="4" t="inlineStr">
        <is>
          <t>Accounts payable</t>
        </is>
      </c>
      <c r="B19" s="5" t="n">
        <v>535273</v>
      </c>
      <c r="C19" s="5" t="n">
        <v>579152</v>
      </c>
      <c r="D19" s="5" t="n">
        <v>438913</v>
      </c>
    </row>
    <row r="20">
      <c r="A20" s="4" t="inlineStr">
        <is>
          <t>Accrued liabilities</t>
        </is>
      </c>
      <c r="B20" s="5" t="n">
        <v>680765</v>
      </c>
      <c r="C20" s="5" t="n">
        <v>991592</v>
      </c>
      <c r="D20" s="5" t="n">
        <v>647425</v>
      </c>
    </row>
    <row r="21">
      <c r="A21" s="4" t="inlineStr">
        <is>
          <t>Income taxes payable</t>
        </is>
      </c>
      <c r="B21" s="5" t="n">
        <v>19157</v>
      </c>
      <c r="C21" s="5" t="n">
        <v>27509</v>
      </c>
      <c r="D21" s="5" t="n">
        <v>35838</v>
      </c>
    </row>
    <row r="22">
      <c r="A22" s="4" t="inlineStr">
        <is>
          <t>Total current liabilities</t>
        </is>
      </c>
      <c r="B22" s="5" t="n">
        <v>1488189</v>
      </c>
      <c r="C22" s="5" t="n">
        <v>1598253</v>
      </c>
      <c r="D22" s="5" t="n">
        <v>1122390</v>
      </c>
    </row>
    <row r="23">
      <c r="A23" s="3" t="inlineStr">
        <is>
          <t>Noncurrent Liabilities</t>
        </is>
      </c>
      <c r="B23" s="4" t="inlineStr">
        <is>
          <t xml:space="preserve"> </t>
        </is>
      </c>
      <c r="C23" s="4" t="inlineStr">
        <is>
          <t xml:space="preserve"> </t>
        </is>
      </c>
      <c r="D23" s="4" t="inlineStr">
        <is>
          <t xml:space="preserve"> </t>
        </is>
      </c>
    </row>
    <row r="24">
      <c r="A24" s="4" t="inlineStr">
        <is>
          <t>Long-term debt</t>
        </is>
      </c>
      <c r="B24" s="5" t="n">
        <v>2323303</v>
      </c>
      <c r="C24" s="5" t="n">
        <v>2570992</v>
      </c>
      <c r="D24" s="5" t="n">
        <v>2839119</v>
      </c>
    </row>
    <row r="25">
      <c r="A25" s="4" t="inlineStr">
        <is>
          <t>Noncurrent lease liabilities</t>
        </is>
      </c>
      <c r="B25" s="5" t="n">
        <v>282263</v>
      </c>
      <c r="C25" s="5" t="n">
        <v>283626</v>
      </c>
      <c r="D25" s="5" t="n">
        <v>306094</v>
      </c>
    </row>
    <row r="26">
      <c r="A26" s="4" t="inlineStr">
        <is>
          <t>Other noncurrent liabilities</t>
        </is>
      </c>
      <c r="B26" s="5" t="n">
        <v>345929</v>
      </c>
      <c r="C26" s="5" t="n">
        <v>372174</v>
      </c>
      <c r="D26" s="5" t="n">
        <v>445736</v>
      </c>
    </row>
    <row r="27">
      <c r="A27" s="4" t="inlineStr">
        <is>
          <t>Total noncurrent liabilities</t>
        </is>
      </c>
      <c r="B27" s="5" t="n">
        <v>2951495</v>
      </c>
      <c r="C27" s="5" t="n">
        <v>3226792</v>
      </c>
      <c r="D27" s="5" t="n">
        <v>3590949</v>
      </c>
    </row>
    <row r="28">
      <c r="A28" s="3" t="inlineStr">
        <is>
          <t>Stockholders’ Equity</t>
        </is>
      </c>
      <c r="B28" s="4" t="inlineStr">
        <is>
          <t xml:space="preserve"> </t>
        </is>
      </c>
      <c r="C28" s="4" t="inlineStr">
        <is>
          <t xml:space="preserve"> </t>
        </is>
      </c>
      <c r="D28" s="4" t="inlineStr">
        <is>
          <t xml:space="preserve"> </t>
        </is>
      </c>
    </row>
    <row r="29">
      <c r="A29" s="4" t="inlineStr">
        <is>
          <t>Common stock $1.00 par value, 1.0 billion shares authorized; 441.4 million shares issued</t>
        </is>
      </c>
      <c r="B29" s="5" t="n">
        <v>441369</v>
      </c>
      <c r="C29" s="5" t="n">
        <v>441369</v>
      </c>
      <c r="D29" s="5" t="n">
        <v>441369</v>
      </c>
    </row>
    <row r="30">
      <c r="A30" s="4" t="inlineStr">
        <is>
          <t>Additional paid-in capital</t>
        </is>
      </c>
      <c r="B30" s="5" t="n">
        <v>1816526</v>
      </c>
      <c r="C30" s="5" t="n">
        <v>1832144</v>
      </c>
      <c r="D30" s="5" t="n">
        <v>1848201</v>
      </c>
    </row>
    <row r="31">
      <c r="A31" s="4" t="inlineStr">
        <is>
          <t>Treasury stock at cost: 88.1 million shares, 92.4 million shares and 90.7 million shares, respectively</t>
        </is>
      </c>
      <c r="B31" s="5" t="n">
        <v>-2158388</v>
      </c>
      <c r="C31" s="5" t="n">
        <v>-2219990</v>
      </c>
      <c r="D31" s="5" t="n">
        <v>-2262223</v>
      </c>
    </row>
    <row r="32">
      <c r="A32" s="4" t="inlineStr">
        <is>
          <t>Retained earnings</t>
        </is>
      </c>
      <c r="B32" s="5" t="n">
        <v>2541690</v>
      </c>
      <c r="C32" s="5" t="n">
        <v>2456597</v>
      </c>
      <c r="D32" s="5" t="n">
        <v>1435688</v>
      </c>
    </row>
    <row r="33">
      <c r="A33" s="4" t="inlineStr">
        <is>
          <t>Accumulated other comprehensive loss</t>
        </is>
      </c>
      <c r="B33" s="5" t="n">
        <v>-913148</v>
      </c>
      <c r="C33" s="5" t="n">
        <v>-941271</v>
      </c>
      <c r="D33" s="5" t="n">
        <v>-935316</v>
      </c>
    </row>
    <row r="34">
      <c r="A34" s="4" t="inlineStr">
        <is>
          <t>Total stockholders’ equity</t>
        </is>
      </c>
      <c r="B34" s="5" t="n">
        <v>1728049</v>
      </c>
      <c r="C34" s="5" t="n">
        <v>1568849</v>
      </c>
      <c r="D34" s="5" t="n">
        <v>527719</v>
      </c>
    </row>
    <row r="35">
      <c r="A35" s="4" t="inlineStr">
        <is>
          <t>Total Liabilities and Stockholders’ Equity</t>
        </is>
      </c>
      <c r="B35" s="6" t="n">
        <v>6167733</v>
      </c>
      <c r="C35" s="6" t="n">
        <v>6393894</v>
      </c>
      <c r="D35" s="6" t="n">
        <v>52410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Mattel's assets and liabilities measured and reported in the financial statements at fair value on a recurring basis as of June 30, 2022, June 30, 2021, and December 31, 2021 and indicate the fair value hierarchy of the valuation techniques utilized to determine such fair value.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either directly or indirectly. • Level 3 – Valuations based on inputs that are unobservable, supported by little or no market activity, and that are significant to the fair value of the assets or liabilities. Mattel's financial assets and liabilities include the following: June 30, 2022 Level 1 Level 2 Level 3 Total (In thousands) Assets: Foreign currency forward exchange contracts and other (a) $ — $ 44,182 $ — $ 44,182 Equity securities (b) 4,400 — — 4,400 Total assets $ 4,400 $ 44,182 $ — $ 48,582 Liabilities: Foreign currency forward exchange contracts and other (a) $ — $ 2,136 $ — $ 2,136 June 30, 2021 Level 1 Level 2 Level 3 Total (In thousands) Assets: Foreign currency forward exchange contracts and other (a) $ — $ 8,803 $ — $ 8,803 Equity securities (b) 7,500 — — 7,500 Total assets $ 7,500 $ 8,803 $ — $ 16,303 Liabilities: Foreign currency forward exchange contracts and other (a) $ — $ 16,231 $ — $ 16,231 December 31, 2021 Level 1 Level 2 Level 3 Total (In thousands) Assets: Foreign currency forward exchange contracts and other (a) $ — $ 18,075 $ — $ 18,075 Equity securities (b) 5,343 — — 5,343 Total assets $ 5,343 $ 18,075 $ — $ 23,418 Liabilities: Foreign currency forward exchange contracts and other (a) $ — $ 3,810 $ — $ 3,810 (a) The fair value of the foreign currency forward exchange contracts and other commodity derivative instruments is based on dealer quotes of market forward rates and reflects the amount that Mattel would receive or pay at their maturity dates for contracts involving the same notional amounts, currencies, and maturity dates. (b) The fair value of the equity securities are based on the quoted price on an active public exchange. Other Financial Instruments Mattel's financial instruments include cash and equivalents, accounts receivable, accounts payable, accrued liabilities, short-term borrowings, and long-term debt. The fair values of these instruments, excluding long-term debt, approximate their carrying values because of their short-term nature. Cash and equivalents are classified as Level 1 and all other financial instruments are classified as Level 2 within the fair value hierarchy. The estimated fair value of Mattel's long-term debt was $2.42 billion (compared to a carrying value of $2.60 billion) as of June 30, 2022, $3.09 billion (compared to a carrying value of $2.88 billion) as of June 30, 2021, and $2.82 billion (compared to a carrying value of $2.60 billion) as of December 31, 2021. The estimated fair values have been calculated based on broker quotes or rates for the same or similar instruments and are classified as Level 2 with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following table reconciles basic and diluted earnings per common share for the three and six months ended June 30, 2022 and 2021: For the Three Months Ended For the Six Months Ended June 30, June 30, June 30, June 30, (In thousands, except per share amounts) Basic: Net income (loss) $ 66,440 $ (5,537) $ 87,894 $ (117,922) Weighted-average number of common shares 353,457 349,441 352,837 349,244 Basic net income (loss) per common share $ 0.19 $ (0.02) $ 0.25 $ (0.34) Diluted: Net income (loss) $ 66,440 $ (5,537) $ 87,894 $ (117,922) Weighted-average number of common shares 353,457 349,441 352,837 349,244 Dilutive share-based awards (a) 6,381 — 6,111 — Weighted-average number of common and potential common shares 359,838 349,441 358,948 349,244 Diluted net income (loss) per common share $ 0.18 $ (0.02) $ 0.24 $ (0.34) (a) For the three and six months ended June 30, 2022, share-based awards totaling 10.6 million and 10.1 million were excluded from the calculation of diluted net income per common share because their effect would be antidilutive. Mattel was in a net loss position for the three and six months ended June 30, 2021, and, accordingly, all outstanding share-based awards were excluded from the calculation of diluted net loss per common share because their effect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Employee Benefit Plans Mattel and certain of its subsidiaries have qualified and nonqualified retirement plans covering substantially all employees of these companies, which are more fully described in Part II, Item 8 "Financial Statements and Supplementary Data—Note 4 to the Consolidated Financial Statements–Employee Benefit Plans" in the 2021 Annual Report on Form 10-K. A summary of the components of net periodic benefit cost for Mattel's defined benefit pension plans is as follows: For the Three Months Ended For the Six Months Ended June 30, June 30, June 30, June 30, (In thousands) (In thousands) Service cost $ 1,019 $ 1,293 $ 2,066 $ 2,586 Interest cost 3,039 2,530 6,116 5,070 Expected return on plan assets (4,826) (4,637) (9,704) (9,264) Amortization of prior service cost 73 119 113 230 Recognized actuarial loss 2,344 2,775 4,591 5,560 $ 1,649 $ 2,080 $ 3,182 $ 4,182 A summary of the components of net periodic benefit cost for Mattel's postretirement benefit plans is as follows: For the Three Months Ended For the Six Months Ended June 30, June 30, June 30, June 30, (In thousands) (In thousands) Interest cost $ 22 $ 19 $ 44 $ 39 Amortization of prior service credit (509) (509) (1,018) (1,019) Recognized actuarial gain (25) (2) (50) (5) $ (512) $ (492) $ (1,024) $ (985) Mattel's service cost component is recorded within operating income while other components of net periodic pension cost and postretirement benefit cost are recorded outside of operating income, presented in other non-operating expense, net. During the six months ended June 30, 2022, Mattel made cash contributions totaling approximately $2 million related to its defined benefit pension and postretirement benefit plans. During the remainder of 2022, Mattel expects to make additional cash contributions of approximately $4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Payments</t>
        </is>
      </c>
      <c r="B4" s="4" t="inlineStr">
        <is>
          <t>Share-Based Payments Mattel has various stock compensation plans, which are more fully described in Part II, Item 8 "Financial Statements and Supplementary Data—Note 8 to the Consolidated Financial Statements—Share-Based Payments" in the 2021 Annual Report on Form 10-K. Under the Mattel, Inc. Amended and Restated 2010 Equity and Long-Term Compensation Plan, Mattel has the ability to grant nonqualified stock options, incentive stock options, stock appreciation rights, restricted stock, restricted stock units ("RSUs"), performance RSUs ("performance awards"), dividend equivalent rights, and shares of common stock to officers, employees, and other persons providing services to Mattel. Stock options are granted with exercise prices at the fair market value of Mattel's common stock on the applicable grant date and expire no later than ten years from the date of grant. Stock options, RSUs, and performance awards generally provide for vesting over, or at the end of, a period of three years from the date of grant. As of June 30, 2022, three long-term incentive programs were in place with the following performance cycles: (i) a January 1, 2020–December 31, 2022 performance cycle, (ii) a January 1, 2021–December 31, 2023 performance cycle, and (iii) a January 1, 2022–December 31, 2024 performance cycle. Compensation expense, included within other selling and administrative expenses in the consolidated statements of operations, related to stock options, RSUs, and performance awards is as follows: For the Three Months Ended For the Six Months Ended June 30, June 30, June 30, June 30, (In thousands) Stock option compensation expense $ 2,575 $ 2,662 $ 4,894 $ 5,444 RSU compensation expense 11,317 7,673 18,167 14,031 Performance award compensation expense 4,674 4,833 14,827 10,805 $ 18,566 $ 15,168 $ 37,888 $ 30,280 As of June 30, 2022, total unrecognized compensation expense related to unvested share-based payments totaled $132.2 million and is expected to be recognized over a weighted-average period of 2.3 years. Mattel uses treasury shares purchased under its share repurchase program to satisfy stock option exercises and the vesting of RSUs and performance awards. Cash received for stock option exercises, net of taxes, was $26.3 million and $3.3 million for the six months ended June 30,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Selling and Administrative Expenses</t>
        </is>
      </c>
      <c r="B1" s="2" t="inlineStr">
        <is>
          <t>6 Months Ended</t>
        </is>
      </c>
    </row>
    <row r="2">
      <c r="B2" s="2" t="inlineStr">
        <is>
          <t>Jun. 30, 2022</t>
        </is>
      </c>
    </row>
    <row r="3">
      <c r="A3" s="3" t="inlineStr">
        <is>
          <t>Other Income and Expenses [Abstract]</t>
        </is>
      </c>
      <c r="B3" s="4" t="inlineStr">
        <is>
          <t xml:space="preserve"> </t>
        </is>
      </c>
    </row>
    <row r="4">
      <c r="A4" s="4" t="inlineStr">
        <is>
          <t>Other Selling and Administrative Expenses</t>
        </is>
      </c>
      <c r="B4" s="4" t="inlineStr">
        <is>
          <t xml:space="preserve">Other Selling and Administrative Expenses Other selling and administrative expenses include the following: For the Three Months Ended For the Six Months Ended June 30, June 30, June 30, June 30, (In thousands) Design and development $ 49,306 $ 46,747 $ 91,941 $ 90,728 Identifiable intangible asset amortization 9,672 9,544 18,997 19,0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Charges</t>
        </is>
      </c>
      <c r="B4" s="4" t="inlineStr">
        <is>
          <t>Restructuring Charges Optimizing for Growth (formerly Capital Light) In February 2021, Mattel announced the Optimizing for Growth program, a multi-year cost savings program that integrates and expands upon the previously announced Capital Light program, which commenced in 2019 (the "Program"). In connection with the Program, Mattel recorded severance and other restructuring costs in the following cost and expense categories within the consolidated statements of operations: For the Three Months Ended For the Six Months Ended June 30, June 30, June 30, June 30, (In thousands) Cost of sales (a) $ 5,760 $ (151) $ 8,429 $ 1,782 Other selling and administrative expenses (b) 5,747 11,444 12,161 17,154 $ 11,507 $ 11,293 $ 20,590 $ 18,936 (a) Severance and other restructuring costs recorded within cost of sales in the consolidated statements of operations are included in segment operating income (loss) in "Note 21 to the Consolidated Financial Statements—Segment Information." (b) Severance and other restructuring costs recorded within other selling and administrative expenses in the consolidated statements of operations are included in corporate and other expense in "Note 21 to the Consolidated Financial Statements—Segment Information." The following tables summarize Mattel's severance and other restructuring charges activity related to the Program for the six months ended June 30, 2022 and 2021, respectively: Liability at December 31, 2021 Charges (a) Payments/Utilization Liability at (In thousands) Severance $ 12,411 $ 11,754 $ (9,011) $ 15,154 Other restructuring charges 2,834 8,836 (10,705) 965 $ 15,245 $ 20,590 $ (19,716) $ 16,119 Liability at December 31, 2020 Charges (a) Payments/Utilization Liability at (In thousands) Severance $ 5,294 $ 10,374 $ (4,537) $ 11,131 Other restructuring charges 30 8,562 (5,417) 3,175 $ 5,324 $ 18,936 $ (9,954) $ 14,306 (a) Other restructuring charges consist primarily of charges associated with the consolidation of manufacturing facilities and restructuring of commercial and corporate fun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Mattel's provision for income taxes was $26.6 million and $50.5 million for the three and six months ended June 30, 2022, respectively, and $20.6 million and $40.9 million for the three and six months ended June 30, 2021, respectively. During the three and six months ended June 30, 2022, Mattel recognized a net discrete tax expense of $2.4 million and net discrete tax expense of $14.6 million, respectively, primarily related to income taxes recorded on a discrete basis in various jurisdictions and reassessments of tax liabilities from prior years. During the three and six months ended June 30, 2021, Mattel recognized a net discrete tax expense of $12.2 million and net discrete tax expense of $19.5 million, respectively, primarily related to income taxes recorded on a discrete basis in various jurisdictions, tax rate changes impacting deferred tax assets, and reassessments of tax liabilities from prior years. Evaluating the need for and the amount of a valuation allowance for deferred tax assets often requires significant judgment and extensive analysis of all available evidence to determine whether it is more-likely-than-not that these assets will be realizable. Mattel routinely assesses the positive and negative evidence for this realizability, including the evaluation of sustained profitability and three years of cumulative pretax income for each tax jurisdiction. For the three and six months ended June 30, 2021, Mattel had a valuation allowance on U.S. federal, state, and certain foreign deferred tax assets. During the second half of 2021, Mattel released the valuation allowances related to U.S. federal, state, and certain foreign deferred tax assets, except for certain tax assets that are primarily expected to expire before utilization. Valuation allowance releases resulted in the recognition of $540.8 million of deferred tax assets as of December 31, 2021. Mattel's valuation allowance position has remained unchanged as of June 30, 2022. In the normal course of business, Mattel is regularly audited by federal, state, and foreign tax authorities. Based on the current status of federal, state, and foreign audits, Mattel believes it is reasonably possible that in the next 12 months, the total unrecognized tax benefits could decrease by approximately $18.4 million related to the settlement of tax audits and/or the expiration of statutes of limitations. The ultimate settlement of any particular issue with the applicable taxing authority could have a material impact on Mattel's consolidated financial statements. During the three and six months ended June 30, 2022, Mattel has recorded on a discrete basis a deferred tax liability on certain foreign subsidiaries of approximately $7.1 million and $14.8 million, respectively. For remaining undistributed foreign earnings, Mattel has not provided any deferred taxes with respect to items such as foreign withholding taxes, state income tax or foreign exchange gain or loss that would be due when cash is actually repatriated to the U.S. because those foreign earnings are considered indefinitely reinvested in the business or may be remitted substantially free of any additional local taxes. The determination of any incremental tax liability associated with these earnings is not practicable due to the complexity of local country withholding rules and interactions with tax treaties, foreign exchange considerations, and the diversity of state income tax treatment on actual distribution. Mattel will remit reinvested earnings of its foreign subsidiaries for which a deferred tax liability has been recorded when Mattel determines that it is advantageous for business operations or cash management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 Litigation Related to Yellowstone do Brasil Ltda. In April 1999, Yellowstone do Brasil Ltd. (formerly known as Trebbor Informática Ltda.) filed a lawsuit against Mattel do Brasil before the 15 th Civil Court of Curitiba, State of Parana, requesting the annulment of its security bonds and promissory notes given to Mattel do Brasil as well as damages due to an alleged breach of an oral exclusive distribution agreement between the parties relating to the supply and sale of toys in Brazil. Yellowstone's complaints sought alleged loss of profits plus an unspecified amount of damages. Mattel do Brasil filed its defenses to these claims and simultaneously presented a counterclaim for unpaid accounts receivable for goods supplied to Yellowstone. In April 2018, Mattel do Brasil entered into a settlement agreement to resolve this matter, but the settlement was later rejected by the courts, subject to a pending appeal by Mattel. In October 2018, the Superior Court of Justice issued a final ruling in favor of Yellowstone on the merits of Yellowstone's claims. Previously, the courts had ruled in Mattel's favor on its counterclaim. In October 2019, Mattel reached an agreement with Yellowstone's former counsel regarding payment of the attorney's fees portion of the judgment. In November 2019, Yellowstone initiated an action to enforce its judgment against Mattel, but did not account for an offset for Mattel's counterclaim. In January 2020, Mattel obtained an injunction, staying Yellowstone's enforcement action pending resolution of Mattel's appeal to enforce the parties' April 2018 settlement. As of June 30, 2022, Mattel assessed its probable loss related to the Yellowstone matter and has accrued a reserve, which is not material. Litigation Related to the Fisher-Price Rock 'n Play Sleeper A number of putative class action lawsuits filed between April 2019 and October 2019 are pending against Fisher-Price, Inc. and/or Mattel, Inc. asserting claims for false advertising, negligent product design, breach of warranty, fraud, and other claims in connection with the marketing and sale of the Fisher-Price Rock 'n Play Sleeper (the "Sleeper"). In general, the lawsuits allege that the Sleeper should not have been marketed and sold as safe and fit for prolonged and overnight sleep for infants. The putative class action lawsuits propose nationwide and over 10 statewide consumer classes comprised of those who purchased the Sleeper as marketed as safe for prolonged and overnight sleep. The class actions have been consolidated before a single judge in the United States District Court for the Western District of New York for pre-trial purposes pursuant to the federal courts’ Multi-District Litigation program. In June 2022, the court denied the plaintiffs' motion to certify damages and injunctive relief classes under New York law, but granted plaintiffs' request to certify a New York issue class to resolve two issues on a classwide basis. Plaintiffs have filed a petition for leave to appeal the court's denial of certification to the United States Court of Appeals for the Second Circuit. Mattel has filed a response opposing that petition and, in the alternative, a cross-petition to appeal the portion of the order certifying the issue class. Thirty-six additional lawsuits filed between April 2019 and July 2022 are pending against Fisher-Price, Inc. and Mattel, Inc. alleging that a product defect in the Sleeper caused the fatalities of or injuries to forty children. Several lawsuits have been settled and/or dismissed. Additionally, Fisher-Price, Inc. and/or Mattel, Inc. have also received letters from lawyers purporting to represent additional plaintiffs who are threatening to assert similar claims. In addition, a stockholder has filed a derivative action in the Court of Chancery for the State of Delaware (Kumar v. Bradley, et al., filed July 7, 2020) alleging breach of fiduciary duty and unjust enrichment related to the development, marketing, and sale of the Sleeper. The defendants in the derivative action are certain of Mattel's current and former officers and directors. In August 2020, the derivative action was stayed pending further developments in the class action lawsuits. In August 2021, a second similar derivative action was filed in the Court of Chancery for the State of Delaware (Armon v. Bradley, et al., filed August 30, 2021), which is also stayed. The lawsuits seek compensatory damages, punitive damages, statutory damages, restitution, disgorgement, attorneys’ fees, costs, interest, declaratory relief, and/or injunctive relief. Mattel believes that the allegations in the lawsuits are without merit and intends to vigorously defend against them. A reasonable estimate of the amount of any possible loss or range of loss cannot be made at this time. Litigation and Investigations Related to Whistleblower Letter In December 2019 and January 2020, two stockholders filed separate complaints styled as class actions against Mattel, Inc. and certain of its former officers (the "Mattel Defendants"), as well as others, in the United States District Court for the Central District of California, alleging violations of federal securities laws. The two complaints were consolidated in April 2020 and an amended complaint was filed in May 2020. The complaints rely on the results of an investigation announced by Mattel in October 2019 regarding allegations in a whistleblower letter and claim that Mattel misled the market in several of its financial statements beginning in the third quarter of 2017. The lawsuits allege that the defendants' conduct caused the plaintiffs and other stockholders to purchase Mattel common stock at artificially inflated prices, the court granted plaintiffs' motion for class certification in September 2021. Following a mediation on October 25, 2021, the parties reached an agreement in principle to settle the class action lawsuits, which was later approved by the court. In February 2022, the Mattel Defendants paid $86 million in settlement of the claims against them, which was funded in full by Mattel’s insurers. The settlement does not entail any admission of fault or liability by the Mattel Defendants, which the Mattel Defendants have expressly contested throughout the pendency of the litigation. In addition, a stockholder has filed a derivative action in the United States District Court for the District of Delaware (Moher v. Kreiz, et al., filed April 9, 2020) making allegations that are substantially identical to, or are based upon, the allegations of the class action lawsuits. The defendants in the derivative action are certain of Mattel's current and former officers and directors, and PricewaterhouseCoopers LLP ("PwC"), with Mattel, Inc. named as a nominal defendant. Subsequently, a nearly identical derivative action was filed by a different stockholder against the same defendants. The second lawsuit is styled as an amended complaint and replaces a complaint making unrelated allegations in a previously filed lawsuit already pending in Delaware federal court (Lombardi v. Kreiz, et al., amended complaint filed April 16, 2020). In May 2020, the Moher and Lombardi derivative actions were consolidated and stayed pending further developments in the class action lawsuits. In June 2021, a third similar derivative action was filed in the United States District Court for the District of Delaware (Chagnon v. Kreiz, et al., filed June 22, 2021). Seven additional derivative actions asserting similar claims are also pending in the Court of Chancery for the State of Delaware (Owen v. Euteneuer, et al., filed May 12, 2021; Andersen v. Georgiadis, et al., filed May 18, 2021; Armon v. Euteneuer, et al., filed June 29, 2021; Haag v. Euteneuer, et al., filed September 9, 2021; Shumacher v. Kreiz, et al., filed October 19, 2021; Mizell v. PricewaterhouseCoopers LLP, et al., filed October 29, 2021; and Behrens v. Euteneuer, et al., filed November 18, 2021). An additional derivative action was also filed in United States District Court for the Central District of California (City of Pontiac Police and Fire Retirement System v. PricewaterhouseCoopers LLP, et al. filed October 27, 2021). On March 11, 2022, the parties to the above actions engaged in a private mediation, after which defendants and certain of the plaintiffs reached an agreement in principle to settle the derivative claims asserted in certain of the actions. Pursuant to the terms of the stipulation of settlement, which was filed with the Court of Chancery on July 1, 2022 and remains subject to court approval, Mattel will receive a settlement payment in the amount of $7 million, less attorneys' fees, to be paid by Mattel's insurers and PwC, and further agreed to institute certain governance enhancements requested by the plaintiffs. The settlement does not entail any admission of fault or liability by any of the defendants. The lawsuits seek unspecified compensatory and punitive damages, attorneys' fees, expert fees, costs, equitable relief and/or injunctive relief. Mattel believes that the allegations in the lawsuits are without merit and intends to vigorously defend against them. Mattel believes that the estimated loss, if any, will be immaterial. Mattel has also received subpoenas from the Securities and Exchange Commission (the "SEC"), seeking documents related to the whistleblower letter and subsequent investigation, and has responded to those subpoenas. Mattel has also responded to requests from the United States Attorney's Office for the Southern District of New York ("SDNY") related to this matter. Mattel is in discussions with the SEC about resolving the matter. As of June 30, 2022, Mattel assessed its probable loss related to this matter and has accrued a reserve, which is not material. Mattel cannot predict the ultimate outcome of any potential investigation resolution or legal action in this matter, or whether such outcome will result in a material impact on Mattel’s financial cond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Mattel designs, manufactures, and markets a broad variety of toy products worldwide, which are sold to its customers and directly to consumers. Segment Data Mattel's operating segments are: (i) North America, which consists of the U.S. and Canada; (ii) International; and (iii) American Girl. The North America and International segments sell products across categories, although some products are developed and adapted for particular international markets. The following tables present information regarding net sales, operating income (loss), and assets by segment. The corporate and other expense category includes operating costs not allocated to individual segments, including charges related to incentive and share-based compensation, corporate headquarters functions managed on a worldwide basis, the impact of changes in foreign currency exchange rates on intercompany transactions, and certain severance and other restructuring costs. It is impracticable for Mattel to present net sales by categories, brands, or products, as trade discounts and other allowances are generally recorded in the financial accounting systems by customer. For the Three Months Ended For the Six Months Ended June 30, June 30, June 30, June 30, (In thousands) Net Sales by Segment North America $ 726,504 $ 560,830 $ 1,328,621 $ 1,040,489 International 476,396 424,897 880,238 $ 774,252 American Girl 32,787 40,639 68,128 85,817 Net sales $ 1,235,687 $ 1,026,366 $ 2,276,987 $ 1,900,558 For the Three Months Ended For the Six Months Ended June 30, June 30, June 30, June 30, (In thousands) Operating Income (Loss) by Segment (a) North America $ 198,887 $ 149,600 $ 370,300 $ 274,451 International 58,350 50,758 105,184 87,018 American Girl 5,765 (9,725) (11,462) (19,290) 263,002 190,633 464,022 342,179 Corporate and other expense (b) (137,922) (141,493) (258,875) (259,168) Operating Income 125,080 49,140 205,147 83,011 Interest expense 32,811 38,144 65,860 168,627 Interest (income) (1,959) (584) (3,161) (1,403) Other non-operating expense (income), net 7,147 533 16,259 (555) Income (Loss) Before Income Taxes $ 87,081 $ 11,047 $ 126,189 $ (83,658) (a) Segment operating income (loss) included (i) severance and restructuring expenses of $5.8 million and $8.4 million for the three and six months ended June 30, 2022, respectively, and $(0.2) million and $1.8 million, for the three and six months ended June 30, 2021, respectively, which were allocated to the North America and International segments, and (ii) a gain on sale of assets of $15.2 million from the sale of the American Girl corporate office and distribution center for the three months and six months ended June 30, 2022, which was recorded in the American Girl segment. (b) Corporate and other expense included (i) severance and restructuring charges of $5.8 million and $12.6 million for the three and six months ended June 30, 2022, respectively, and $10.7 million and $16.5 million for the three and six months ended June 30, 2021, respectively, (ii) no expenses related to inclined sleeper product recall litigation for the three months ended June 30, 2022 and $0.6 million for the six months ended June 30, 2022, and $6.8 million and $12.1 million, for the three and six months ended June 30, 2021, respectively, and (iii) a gain on sale of assets of $15.8 million from the sale of a manufacturing plant in Mexico for the six months ended June 30, 2021. Segment assets are comprised of accounts receivable and inventories, net of applicable allowances and reserves. June 30, June 30, December 31, (In thousands) Assets by Segment North America $ 1,026,173 $ 686,959 $ 784,836 International 809,990 644,450 798,833 American Girl 72,806 51,453 52,168 1,908,969 1,382,862 1,635,837 Corporate and other 257,776 219,259 214,031 Accounts receivable and inventories, net $ 2,166,745 $ 1,602,121 $ 1,849,868 Geographic Information The table below presents information by geographic area. Net sales are attributed to countries based on location of the customer. For the Three Months Ended For the Six Months Ended June 30, June 30, June 30, June 30, (In thousands) Net Sales by Geographic Area North America $ 759,291 $ 601,469 $ 1,396,749 $ 1,126,306 International EMEA 270,910 246,816 548,652 484,985 Latin America 124,752 92,477 196,725 148,755 Asia Pacific 80,734 85,604 134,861 140,512 Total International 476,396 424,897 880,238 774,252 Net sales $ 1,235,687 $ 1,026,366 $ 2,276,987 $ 1,900,5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Accounting Pronouncements Recently Adopted In November 2021, the FASB issued ASU 2021-10, Government Assistance (Topic 832): Disclosure by Business Entities about Government Assistance, which requires business entities to disclose information about certain government assistance by applying the grant or contribution model. Mattel adopted the guidance on January 1, 2022. The adoption of the new accounting standard does not currently have a material impact on Mattel's consolidated financial statements. Accounting Pronouncements Not Yet Adopted In March 2020 and January 2021, the FASB issued ASU 2020-04, Reference Rate Reform (Topic 848): Facilitation of the Effects of Reference Rate Reform on Financial Reporting and ASU 2021-01, Reference Rate Reform (Topic 848): Scope, respectively. ASU 2020-04 and ASU 2021-01 provide optional expedients and exceptions for applying U.S. GAAP, to contracts, hedging relationships, and other transactions that reference the London Interbank Offered Rate or another reference rate expected to be discontinued because of reference rate reform, if certain criteria are met. The guidance in ASU 2020- 04 and ASU 2021-01 was effective upon issuance and, once adopted, may be applied prospectively to contract modifications and hedging relationships through December 31, 2022. The adoption of ASU 2020-04 and ASU 2021-01 is not expected to have a material impact on Mattel'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Jun. 30, 2022</t>
        </is>
      </c>
      <c r="C1" s="2" t="inlineStr">
        <is>
          <t>Dec. 31, 2021</t>
        </is>
      </c>
      <c r="D1" s="2" t="inlineStr">
        <is>
          <t>Jun. 30, 2021</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allowances for credit losses</t>
        </is>
      </c>
      <c r="B3" s="7" t="n">
        <v>14.3</v>
      </c>
      <c r="C3" s="7" t="n">
        <v>10.7</v>
      </c>
      <c r="D3" s="7" t="n">
        <v>12.3</v>
      </c>
    </row>
    <row r="4">
      <c r="A4" s="4" t="inlineStr">
        <is>
          <t>Common stock, par value (USD per share)</t>
        </is>
      </c>
      <c r="B4" s="6" t="n">
        <v>1</v>
      </c>
      <c r="C4" s="6" t="n">
        <v>1</v>
      </c>
      <c r="D4" s="6" t="n">
        <v>1</v>
      </c>
    </row>
    <row r="5">
      <c r="A5" s="4" t="inlineStr">
        <is>
          <t>Common stock authorized (in shares)</t>
        </is>
      </c>
      <c r="B5" s="5" t="n">
        <v>1000000000</v>
      </c>
      <c r="C5" s="5" t="n">
        <v>1000000000</v>
      </c>
      <c r="D5" s="5" t="n">
        <v>1000000000</v>
      </c>
    </row>
    <row r="6">
      <c r="A6" s="4" t="inlineStr">
        <is>
          <t>Common stock issued (in shares)</t>
        </is>
      </c>
      <c r="B6" s="5" t="n">
        <v>441400000</v>
      </c>
      <c r="C6" s="5" t="n">
        <v>441400000</v>
      </c>
      <c r="D6" s="5" t="n">
        <v>441400000</v>
      </c>
    </row>
    <row r="7">
      <c r="A7" s="4" t="inlineStr">
        <is>
          <t>Treasury stock (in shares)</t>
        </is>
      </c>
      <c r="B7" s="5" t="n">
        <v>88100000</v>
      </c>
      <c r="C7" s="5" t="n">
        <v>90700000</v>
      </c>
      <c r="D7" s="5" t="n">
        <v>92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Policie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Basis of Presentation</t>
        </is>
      </c>
      <c r="B4" s="4" t="inlineStr">
        <is>
          <t>The accompanying unaudit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recurring nature, considered necessary for a fair statement of the financial position and interim results of Mattel, Inc. and its subsidiaries ("Mattel") as of and for the periods presented have been included.</t>
        </is>
      </c>
    </row>
    <row r="5">
      <c r="A5" s="4" t="inlineStr">
        <is>
          <t>Accounting Pronouncements Recently Adopted and Accounting Pronouncements Not Yet Adopted</t>
        </is>
      </c>
      <c r="B5" s="4" t="inlineStr">
        <is>
          <t>Accounting Pronouncements Recently Adopted In November 2021, the FASB issued ASU 2021-10, Government Assistance (Topic 832): Disclosure by Business Entities about Government Assistance, which requires business entities to disclose information about certain government assistance by applying the grant or contribution model. Mattel adopted the guidance on January 1, 2022. The adoption of the new accounting standard does not currently have a material impact on Mattel's consolidated financial statements. Accounting Pronouncements Not Yet Adopted In March 2020 and January 2021, the FASB issued ASU 2020-04, Reference Rate Reform (Topic 848): Facilitation of the Effects of Reference Rate Reform on Financial Reporting and ASU 2021-01, Reference Rate Reform (Topic 848): Scope, respectively. ASU 2020-04 and ASU 2021-01 provide optional expedients and exceptions for applying U.S. GAAP, to contracts, hedging relationships, and other transactions that reference the London Interbank Offered Rate or another reference rate expected to be discontinued because of reference rate reform, if certain criteria are met. The guidance in ASU 2020- 04 and ASU 2021-01 was effective upon issuance and, once adopted, may be applied prospectively to contract modifications and hedging relationships through December 31, 2022. The adoption of ASU 2020-04 and ASU 2021-01 is not expected to have a material impact on Mattel'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Inventories include the following: June 30, June 30, December 31, (In thousands) Raw materials and work in process $ 199,517 $ 169,794 $ 176,400 Finished goods 978,034 648,243 600,784 $ 1,177,551 $ 818,037 $ 777,1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includes the following: June 30, June 30, December 31, (In thousands) Land $ 19,385 $ 21,969 $ 21,811 Buildings 304,308 309,513 317,114 Machinery and equipment 719,206 754,884 762,462 Software 341,711 344,742 348,062 Tools, dies, and molds 531,151 593,191 537,499 Leasehold improvements 108,075 115,457 115,844 Construction in progress 53,246 52,564 55,559 2,077,082 2,192,320 2,158,351 Less: accumulated depreciation (1,635,015) (1,732,492) (1,702,385) $ 442,067 $ 459,828 $ 455,9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 December 31, Currency June 30, (In thousands) North America $ 731,789 $ (3,129) $ 728,660 International 450,847 (7,848) 442,999 American Girl 207,571 — 207,571 $ 1,390,207 $ (10,977) $ 1,379,2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t>
        </is>
      </c>
      <c r="B4" s="4" t="inlineStr">
        <is>
          <t xml:space="preserve">Accrued liabilities include the following: June 30, June 30, December 31, (In thousands) Current lease liabilities $ 74,097 $ 71,481 $ 73,752 Advertising and promotion 67,864 61,370 179,687 Incentive compensation 53,879 69,850 140,7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Long-term debt includes the following: June 30, June 30, December 31, (In thousands) 2010 Senior Notes due October 2040 $ 250,000 $ 250,000 $ 250,000 2011 Senior Notes due November 2041 300,000 300,000 300,000 2013 Senior Notes due March 2023 250,000 250,000 250,000 2017/2018 Senior Notes due December 2025 — 275,000 — 2019 Senior Notes due December 2027 600,000 600,000 600,000 2021 Senior Notes due April 2026 600,000 600,000 600,000 2021 Senior Notes due April 2029 600,000 600,000 600,000 Debt issuance costs and debt discount (26,697) (35,881) (29,008) $ 2,573,303 $ 2,839,119 $ 2,570,992 Less: current portion (250,000) — — Total long-term debt $ 2,323,303 $ 2,839,119 $ 2,570,9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Other Noncurrent Liabilities</t>
        </is>
      </c>
      <c r="B4" s="4" t="inlineStr">
        <is>
          <t xml:space="preserve">Other noncurrent liabilities include the following: June 30, June 30, December 31, (In thousands) Benefit plan liabilities $ 167,262 $ 210,048 $ 179,857 Income taxes payable 59,644 67,161 62,9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Schedule of Changes in Accumulated Other Comprehensive Income (Loss)</t>
        </is>
      </c>
      <c r="B4" s="4" t="inlineStr">
        <is>
          <t>The following tables present changes in the accumulated balances for each component of other comprehensive income (loss), including other comprehensive income (loss) and reclassifications out of accumulated other comprehensive income (loss) for each period: For the Three Months Ended June 30, 2022 Derivative Available-for-Sale Securities Employee Benefit Plans Currency Total (In thousands) Accumulated Other Comprehensive Income (Loss), Net of Tax, as of March 31, 2022 $ 14,903 $ — $ (152,712) $ (788,600) $ (926,409) Other comprehensive income (loss) before reclassifications 26,425 — 217 (6,490) 20,152 Amounts reclassified from accumulated other comprehensive income (loss) (7,998) — 1,107 — (6,891) Net increase (decrease) in other comprehensive income (loss) 18,427 — 1,324 (6,490) 13,261 Accumulated Other Comprehensive Income (Loss), Net of Tax, as of June 30, 2022 $ 33,330 $ — $ (151,388) $ (795,090) $ (913,148) For the Six Months Ended June 30, 2022 Derivative Available-for-Sale Securities Employee Benefit Plans Currency Total (In thousands) Accumulated Other Comprehensive Income (Loss), Net of Tax, as of December 31, 2021 $ 8,796 $ (6,447) $ (154,099) $ (789,521) $ (941,271) Other comprehensive income (loss) before reclassifications 33,889 — (98) (5,569) 28,222 Amounts reclassified from accumulated other comprehensive income (loss) (9,355) 3,646 2,809 — (2,900) Net increase (decrease) in other comprehensive income (loss) 24,534 3,646 2,711 (5,569) 25,322 Adjustment of accumulated other comprehensive loss to retained earnings — 2,801 — — 2,801 Accumulated Other Comprehensive Income (Loss), Net of Tax, as of June 30, 2022 $ 33,330 $ — $ (151,388) $ (795,090) $ (913,148) For the Three Months Ended June 30, 2021 Derivative Available-for-Sale Securities Employee Benefit Plans Currency Total (In thousands) Accumulated Other Comprehensive Loss, Net of Tax, as of March 31, 2021 $ (7,998) $ (5,558) $ (184,506) $ (762,964) $ (961,026) Other comprehensive (loss) income before reclassifications (771) 1,268 (254) 20,932 21,175 Amounts reclassified from accumulated other comprehensive loss 2,060 — 2,475 — 4,535 Net increase (decrease) in other comprehensive income (loss) 1,289 1,268 2,221 20,932 25,710 Accumulated Other Comprehensive Loss, Net of Tax, as of June 30, 2021 $ (6,709) $ (4,290) $ (182,285) $ (742,032) $ (935,316) For the Six Months Ended June 30, 2021 Derivative Available-for-Sale Securities Employee Benefit Plans Currency Total (In thousands) Accumulated Other Comprehensive Loss, Net of Tax, as of December 31, 2020 $ (15,369) $ (7,522) $ (186,854) $ (734,831) $ (944,576) Other comprehensive income (loss) before reclassifications 9,331 3,232 (259) (7,201) 5,103 Amounts reclassified from accumulated other comprehensive loss (671) — 4,828 — 4,157 Net increase (decrease) in other comprehensive income (loss) 8,660 3,232 4,569 (7,201) 9,260 Accumulated Other Comprehensive Loss, Net of Tax, as of June 30, 2021 $ (6,709) $ (4,290) $ (182,285) $ (742,032) $ (935,316)</t>
        </is>
      </c>
    </row>
    <row r="5">
      <c r="A5" s="4" t="inlineStr">
        <is>
          <t>Schedule of Consolidated Statement of Operations Line Items Affected by Reclassifications from Accumulated Other Comprehensive Income (Loss)</t>
        </is>
      </c>
      <c r="B5" s="4" t="inlineStr">
        <is>
          <t>The following table presents the classification and amount of the reclassifications from accumulated other comprehensive income (loss) to the consolidated statements of operations: For the Three Months Ended June 30, June 30, Statements of Operations (In thousands) Derivative Instruments Gain (loss) on foreign currency forward exchange and other contracts $ 8,043 $ (1,969) Cost of sales Tax effect (45) (91) Provision for income taxes $ 7,998 $ (2,060) Net income (loss) Employee Benefit Plans Amortization of prior service credit (a) $ 436 $ 390 Other non-operating expense (income), net Recognized actuarial loss (a) (2,319) (2,773) Other non-operating expense (income), net $ (1,883) $ (2,383) Tax effect 776 (92) Provision for income taxes $ (1,107) $ (2,475) Net income (loss) (a) The amortization of prior service credit and recognized actuarial loss are included in the computation of net periodic benefit cost. Refer to "Note 15 to the Consolidated Financial Statements—Employee Benefit Plans" for additional information regarding Mattel's net periodic benefit cost. For the Six Months Ended June 30, 2022 June 30, 2021 Statements of Operations (In thousands) Derivative Instruments Gain on foreign currency forward exchange and other contracts $ 9,472 $ 870 Cost of sales Tax effect (117) (199) Provision for income taxes $ 9,355 $ 671 Net Income (loss) Employee Benefit Plans Amortization of prior service credit (a) $ 905 $ 789 Other non-operating expense (income), net Recognized actuarial loss (a) (4,541) (5,555) Other non-operating expense (income), net (3,636) (4,766) Tax effect 827 (62) Provision for income taxes $ (2,809) $ (4,828) Net Income (loss) (a) The amortization of prior service credit and recognized actuarial loss are included in the computation of net periodic benefit cost. Refer to "Note 15 to the Consolidated Financial Statements—Employee Benefit Plans" for additional information regarding Mattel's net periodic benefit cos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oreign Currency Transaction Exposure (Tables)</t>
        </is>
      </c>
      <c r="B1" s="2" t="inlineStr">
        <is>
          <t>6 Months Ended</t>
        </is>
      </c>
    </row>
    <row r="2">
      <c r="B2" s="2" t="inlineStr">
        <is>
          <t>Jun. 30, 2022</t>
        </is>
      </c>
    </row>
    <row r="3">
      <c r="A3" s="3" t="inlineStr">
        <is>
          <t>Foreign Currency [Abstract]</t>
        </is>
      </c>
      <c r="B3" s="4" t="inlineStr">
        <is>
          <t xml:space="preserve"> </t>
        </is>
      </c>
    </row>
    <row r="4">
      <c r="A4" s="4" t="inlineStr">
        <is>
          <t>Schedule of Currency Transaction Exposure</t>
        </is>
      </c>
      <c r="B4" s="4" t="inlineStr">
        <is>
          <t>Currency transaction losses included in the consolidated statements of operations are as follows: For the Three Months Ended June 30, June 30, Statements of Operations Classification (In thousands) Currency transaction (losses) gains $ (8,721) $ 1,069 Operating income Currency transaction (losses) (12,347) (1,501) Other non-operating expense (income), net Currency transaction (losses), net $ (21,068) $ (432) For the Six Months Ended June 30, June 30, Statements of Operations Classification (In thousands) Currency transaction (losses) $ (8,258) $ (2,503) Operating income Currency transaction (losses) (18,791) (4,809) Other non-operating expense (income), net Currency transaction (losses), net $ (27,049) $ (7,3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Assets and Liabilities</t>
        </is>
      </c>
      <c r="B4" s="4" t="inlineStr">
        <is>
          <t xml:space="preserve">The following tables present Mattel's derivative assets and liabilities: Derivative Assets Balance Sheet Classification Fair Value June 30, June 30, December 31, (In thousands) Derivatives designated as hedging instruments Foreign currency forward exchange and other contracts Prepaid expenses and other current assets $ 31,145 $ 5,405 $ 13,361 Foreign currency forward exchange and other contracts Other noncurrent assets 6,383 1,774 1,000 Total derivatives designated as hedging instruments $ 37,528 $ 7,179 $ 14,361 Derivatives not designated as hedging instruments Foreign currency forward exchange and other contracts Prepaid expenses and other current assets $ 6,654 $ 1,624 $ 3,714 $ 44,182 $ 8,803 $ 18,075 Derivative Liabilities Balance Sheet Classification Fair Value June 30, June 30, December 31, (In thousands) Derivatives designated as hedging instruments Foreign currency forward exchange and other contracts Accrued liabilities $ 1,132 $ 10,774 $ 2,301 Foreign currency forward exchange and other contracts Other noncurrent liabilities 107 270 280 Total derivatives designated as hedging instruments $ 1,239 $ 11,044 $ 2,581 Derivatives not designated as hedging instruments Foreign currency forward exchange and other contracts Accrued liabilities $ 897 $ 5,187 $ 1,229 $ 2,136 $ 16,231 $ 3,810 </t>
        </is>
      </c>
    </row>
    <row r="5">
      <c r="A5" s="4" t="inlineStr">
        <is>
          <t>Schedule of Derivatives Designated as Hedging Instruments by Classification and Amount of Gains and Losses</t>
        </is>
      </c>
      <c r="B5" s="4" t="inlineStr">
        <is>
          <t>The following tables present the classification and amount of gains and losses, net of tax, from derivatives reported in the consolidated statements of operations: Derivatives Designated As Hedging Instruments For the Three Months Ended June 30, June 30, Statements of (In thousands) Foreign currency forward exchange contracts: Amount of gains (losses) recognized in OCI $ 26,425 $ (771) Amount of gains (losses) reclassified from accumulated OCI to consolidated statements of operations 7,998 (2,060) Cost of sales Derivatives Designated As Hedging Instruments For the Six Months Ended June 30, June 30, Statements of (In thousands) Foreign currency forward exchange contracts: Amount of gains recognized in OCI $ 33,889 $ 9,331 Amount of gains reclassified from accumulated OCI to consolidated statements of operations 9,355 671 Cost of sales</t>
        </is>
      </c>
    </row>
    <row r="6">
      <c r="A6" s="4" t="inlineStr">
        <is>
          <t>Schedule of Derivatives Not Designated as Hedging Instruments by Classification and Amount of Gains and Losses</t>
        </is>
      </c>
      <c r="B6" s="4" t="inlineStr">
        <is>
          <t xml:space="preserve"> Derivatives Not Designated As Hedging Instruments For the Three Months Ended June 30, June 30, Statements of (In thousands) Amount of net gains recognized in the Statements of Operations Foreign currency forward exchange and other contract gains $ 10,954 $ 7,673 Other non-operating expense (income), net Foreign currency forward exchange and other contract gains — — Cost of sales $ 10,954 $ 7,673 Derivatives Not Designated As Hedging Instruments For the Six Months Ended June 30, June 30, Statements of (In thousands) Amount of net gains (losses) recognized in the Statements of Operations Foreign currency forward exchange and other contract gains (losses) $ 3,121 $ (963) Other non-operating expense (income), net Foreign currency forward exchange and other contract gains — 639 Cost of sales $ 3,121 $ (3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235687</v>
      </c>
      <c r="C4" s="6" t="n">
        <v>1026366</v>
      </c>
      <c r="D4" s="6" t="n">
        <v>2276987</v>
      </c>
      <c r="E4" s="6" t="n">
        <v>1900558</v>
      </c>
    </row>
    <row r="5">
      <c r="A5" s="4" t="inlineStr">
        <is>
          <t>Cost of sales</t>
        </is>
      </c>
      <c r="B5" s="5" t="n">
        <v>686769</v>
      </c>
      <c r="C5" s="5" t="n">
        <v>538361</v>
      </c>
      <c r="D5" s="5" t="n">
        <v>1245174</v>
      </c>
      <c r="E5" s="5" t="n">
        <v>1000716</v>
      </c>
    </row>
    <row r="6">
      <c r="A6" s="4" t="inlineStr">
        <is>
          <t>Gross Profit</t>
        </is>
      </c>
      <c r="B6" s="5" t="n">
        <v>548918</v>
      </c>
      <c r="C6" s="5" t="n">
        <v>488005</v>
      </c>
      <c r="D6" s="5" t="n">
        <v>1031813</v>
      </c>
      <c r="E6" s="5" t="n">
        <v>899842</v>
      </c>
    </row>
    <row r="7">
      <c r="A7" s="4" t="inlineStr">
        <is>
          <t>Advertising and promotion expenses</t>
        </is>
      </c>
      <c r="B7" s="5" t="n">
        <v>90194</v>
      </c>
      <c r="C7" s="5" t="n">
        <v>88328</v>
      </c>
      <c r="D7" s="5" t="n">
        <v>163945</v>
      </c>
      <c r="E7" s="5" t="n">
        <v>162424</v>
      </c>
    </row>
    <row r="8">
      <c r="A8" s="4" t="inlineStr">
        <is>
          <t>Other selling and administrative expenses</t>
        </is>
      </c>
      <c r="B8" s="5" t="n">
        <v>333644</v>
      </c>
      <c r="C8" s="5" t="n">
        <v>350537</v>
      </c>
      <c r="D8" s="5" t="n">
        <v>662721</v>
      </c>
      <c r="E8" s="5" t="n">
        <v>654407</v>
      </c>
    </row>
    <row r="9">
      <c r="A9" s="4" t="inlineStr">
        <is>
          <t>Operating Income</t>
        </is>
      </c>
      <c r="B9" s="5" t="n">
        <v>125080</v>
      </c>
      <c r="C9" s="5" t="n">
        <v>49140</v>
      </c>
      <c r="D9" s="5" t="n">
        <v>205147</v>
      </c>
      <c r="E9" s="5" t="n">
        <v>83011</v>
      </c>
    </row>
    <row r="10">
      <c r="A10" s="4" t="inlineStr">
        <is>
          <t>Interest expense</t>
        </is>
      </c>
      <c r="B10" s="5" t="n">
        <v>32811</v>
      </c>
      <c r="C10" s="5" t="n">
        <v>38144</v>
      </c>
      <c r="D10" s="5" t="n">
        <v>65860</v>
      </c>
      <c r="E10" s="5" t="n">
        <v>168627</v>
      </c>
    </row>
    <row r="11">
      <c r="A11" s="4" t="inlineStr">
        <is>
          <t>Interest (income)</t>
        </is>
      </c>
      <c r="B11" s="5" t="n">
        <v>-1959</v>
      </c>
      <c r="C11" s="5" t="n">
        <v>-584</v>
      </c>
      <c r="D11" s="5" t="n">
        <v>-3161</v>
      </c>
      <c r="E11" s="5" t="n">
        <v>-1403</v>
      </c>
    </row>
    <row r="12">
      <c r="A12" s="4" t="inlineStr">
        <is>
          <t>Other non-operating expense (income), net</t>
        </is>
      </c>
      <c r="B12" s="5" t="n">
        <v>7147</v>
      </c>
      <c r="C12" s="5" t="n">
        <v>533</v>
      </c>
      <c r="D12" s="5" t="n">
        <v>16259</v>
      </c>
      <c r="E12" s="5" t="n">
        <v>-555</v>
      </c>
    </row>
    <row r="13">
      <c r="A13" s="4" t="inlineStr">
        <is>
          <t>Income (Loss) Before Income Taxes</t>
        </is>
      </c>
      <c r="B13" s="5" t="n">
        <v>87081</v>
      </c>
      <c r="C13" s="5" t="n">
        <v>11047</v>
      </c>
      <c r="D13" s="5" t="n">
        <v>126189</v>
      </c>
      <c r="E13" s="5" t="n">
        <v>-83658</v>
      </c>
    </row>
    <row r="14">
      <c r="A14" s="4" t="inlineStr">
        <is>
          <t>Provision for income taxes</t>
        </is>
      </c>
      <c r="B14" s="5" t="n">
        <v>26585</v>
      </c>
      <c r="C14" s="5" t="n">
        <v>20644</v>
      </c>
      <c r="D14" s="5" t="n">
        <v>50495</v>
      </c>
      <c r="E14" s="5" t="n">
        <v>40949</v>
      </c>
    </row>
    <row r="15">
      <c r="A15" s="4" t="inlineStr">
        <is>
          <t>(Income) from equity method investments</t>
        </is>
      </c>
      <c r="B15" s="5" t="n">
        <v>-5944</v>
      </c>
      <c r="C15" s="5" t="n">
        <v>-4060</v>
      </c>
      <c r="D15" s="5" t="n">
        <v>-12200</v>
      </c>
      <c r="E15" s="5" t="n">
        <v>-6685</v>
      </c>
    </row>
    <row r="16">
      <c r="A16" s="4" t="inlineStr">
        <is>
          <t>Net income (loss)</t>
        </is>
      </c>
      <c r="B16" s="6" t="n">
        <v>66440</v>
      </c>
      <c r="C16" s="6" t="n">
        <v>-5537</v>
      </c>
      <c r="D16" s="6" t="n">
        <v>87894</v>
      </c>
      <c r="E16" s="6" t="n">
        <v>-117922</v>
      </c>
    </row>
    <row r="17">
      <c r="A17" s="4" t="inlineStr">
        <is>
          <t>Net Loss per common share basic (USD per share)</t>
        </is>
      </c>
      <c r="B17" s="8" t="n">
        <v>0.19</v>
      </c>
      <c r="C17" s="8" t="n">
        <v>-0.02</v>
      </c>
      <c r="D17" s="8" t="n">
        <v>0.25</v>
      </c>
      <c r="E17" s="8" t="n">
        <v>-0.34</v>
      </c>
    </row>
    <row r="18">
      <c r="A18" s="4" t="inlineStr">
        <is>
          <t>Weighted-average number of common shares (in shares)</t>
        </is>
      </c>
      <c r="B18" s="5" t="n">
        <v>353457</v>
      </c>
      <c r="C18" s="5" t="n">
        <v>349441</v>
      </c>
      <c r="D18" s="5" t="n">
        <v>352837</v>
      </c>
      <c r="E18" s="5" t="n">
        <v>349244</v>
      </c>
    </row>
    <row r="19">
      <c r="A19" s="4" t="inlineStr">
        <is>
          <t>Net Loss per common share - diluted (USD per share)</t>
        </is>
      </c>
      <c r="B19" s="8" t="n">
        <v>0.18</v>
      </c>
      <c r="C19" s="8" t="n">
        <v>-0.02</v>
      </c>
      <c r="D19" s="8" t="n">
        <v>0.24</v>
      </c>
      <c r="E19" s="8" t="n">
        <v>-0.34</v>
      </c>
    </row>
    <row r="20">
      <c r="A20" s="4" t="inlineStr">
        <is>
          <t>Weighted average number of common and potential common shares (in shares)</t>
        </is>
      </c>
      <c r="B20" s="5" t="n">
        <v>359838</v>
      </c>
      <c r="C20" s="5" t="n">
        <v>349441</v>
      </c>
      <c r="D20" s="5" t="n">
        <v>358948</v>
      </c>
      <c r="E20" s="5" t="n">
        <v>3492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and Liabilities</t>
        </is>
      </c>
      <c r="B4" s="4" t="inlineStr">
        <is>
          <t>Mattel's financial assets and liabilities include the following: June 30, 2022 Level 1 Level 2 Level 3 Total (In thousands) Assets: Foreign currency forward exchange contracts and other (a) $ — $ 44,182 $ — $ 44,182 Equity securities (b) 4,400 — — 4,400 Total assets $ 4,400 $ 44,182 $ — $ 48,582 Liabilities: Foreign currency forward exchange contracts and other (a) $ — $ 2,136 $ — $ 2,136 June 30, 2021 Level 1 Level 2 Level 3 Total (In thousands) Assets: Foreign currency forward exchange contracts and other (a) $ — $ 8,803 $ — $ 8,803 Equity securities (b) 7,500 — — 7,500 Total assets $ 7,500 $ 8,803 $ — $ 16,303 Liabilities: Foreign currency forward exchange contracts and other (a) $ — $ 16,231 $ — $ 16,231 December 31, 2021 Level 1 Level 2 Level 3 Total (In thousands) Assets: Foreign currency forward exchange contracts and other (a) $ — $ 18,075 $ — $ 18,075 Equity securities (b) 5,343 — — 5,343 Total assets $ 5,343 $ 18,075 $ — $ 23,418 Liabilities: Foreign currency forward exchange contracts and other (a) $ — $ 3,810 $ — $ 3,810 (a) The fair value of the foreign currency forward exchange contracts and other commodity derivative instruments is based on dealer quotes of market forward rates and reflects the amount that Mattel would receive or pay at their maturity dates for contracts involving the same notional amounts, currencies, and maturity dates. (b) The fair value of the equity securities are based on the quoted price on an active public exchang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t>
        </is>
      </c>
      <c r="B4" s="4" t="inlineStr">
        <is>
          <t>The following table reconciles basic and diluted earnings per common share for the three and six months ended June 30, 2022 and 2021: For the Three Months Ended For the Six Months Ended June 30, June 30, June 30, June 30, (In thousands, except per share amounts) Basic: Net income (loss) $ 66,440 $ (5,537) $ 87,894 $ (117,922) Weighted-average number of common shares 353,457 349,441 352,837 349,244 Basic net income (loss) per common share $ 0.19 $ (0.02) $ 0.25 $ (0.34) Diluted: Net income (loss) $ 66,440 $ (5,537) $ 87,894 $ (117,922) Weighted-average number of common shares 353,457 349,441 352,837 349,244 Dilutive share-based awards (a) 6,381 — 6,111 — Weighted-average number of common and potential common shares 359,838 349,441 358,948 349,244 Diluted net income (loss) per common share $ 0.18 $ (0.02) $ 0.24 $ (0.34) (a) For the three and six months ended June 30, 2022, share-based awards totaling 10.6 million and 10.1 million were excluded from the calculation of diluted net income per common share because their effect would be antidilutive. Mattel was in a net loss position for the three and six months ended June 30, 2021, and, accordingly, all outstanding share-based awards were excluded from the calculation of diluted net loss per common share because their effect would be antidiluti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Schedule of Components of Net Periodic Benefit Cost</t>
        </is>
      </c>
      <c r="B4" s="4" t="inlineStr">
        <is>
          <t>A summary of the components of net periodic benefit cost for Mattel's defined benefit pension plans is as follows: For the Three Months Ended For the Six Months Ended June 30, June 30, June 30, June 30, (In thousands) (In thousands) Service cost $ 1,019 $ 1,293 $ 2,066 $ 2,586 Interest cost 3,039 2,530 6,116 5,070 Expected return on plan assets (4,826) (4,637) (9,704) (9,264) Amortization of prior service cost 73 119 113 230 Recognized actuarial loss 2,344 2,775 4,591 5,560 $ 1,649 $ 2,080 $ 3,182 $ 4,182 A summary of the components of net periodic benefit cost for Mattel's postretirement benefit plans is as follows: For the Three Months Ended For the Six Months Ended June 30, June 30, June 30, June 30, (In thousands) (In thousands) Interest cost $ 22 $ 19 $ 44 $ 39 Amortization of prior service credit (509) (509) (1,018) (1,019) Recognized actuarial gain (25) (2) (50) (5) $ (512) $ (492) $ (1,024) $ (98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 and Restricted Stock Unit Compensation Expense</t>
        </is>
      </c>
      <c r="B4" s="4" t="inlineStr">
        <is>
          <t xml:space="preserve">Compensation expense, included within other selling and administrative expenses in the consolidated statements of operations, related to stock options, RSUs, and performance awards is as follows: For the Three Months Ended For the Six Months Ended June 30, June 30, June 30, June 30, (In thousands) Stock option compensation expense $ 2,575 $ 2,662 $ 4,894 $ 5,444 RSU compensation expense 11,317 7,673 18,167 14,031 Performance award compensation expense 4,674 4,833 14,827 10,805 $ 18,566 $ 15,168 $ 37,888 $ 30,2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Selling and Administrative Expenses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Other Selling and Administrative Expenses</t>
        </is>
      </c>
      <c r="B4" s="4" t="inlineStr">
        <is>
          <t xml:space="preserve">Other selling and administrative expenses include the following: For the Three Months Ended For the Six Months Ended June 30, June 30, June 30, June 30, (In thousands) Design and development $ 49,306 $ 46,747 $ 91,941 $ 90,728 Identifiable intangible asset amortization 9,672 9,544 18,997 19,0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Restructuring Charges</t>
        </is>
      </c>
      <c r="B4" s="4" t="inlineStr">
        <is>
          <t xml:space="preserve"> For the Three Months Ended For the Six Months Ended June 30, June 30, June 30, June 30, (In thousands) Cost of sales (a) $ 5,760 $ (151) $ 8,429 $ 1,782 Other selling and administrative expenses (b) 5,747 11,444 12,161 17,154 $ 11,507 $ 11,293 $ 20,590 $ 18,936 (a) Severance and other restructuring costs recorded within cost of sales in the consolidated statements of operations are included in segment operating income (loss) in "Note 21 to the Consolidated Financial Statements—Segment Information." (b) Severance and other restructuring costs recorded within other selling and administrative expenses in the consolidated statements of operations are included in corporate and other expense in "Note 21 to the Consolidated Financial Statements—Segment Information." The following tables summarize Mattel's severance and other restructuring charges activity related to the Program for the six months ended June 30, 2022 and 2021, respectively: Liability at December 31, 2021 Charges (a) Payments/Utilization Liability at (In thousands) Severance $ 12,411 $ 11,754 $ (9,011) $ 15,154 Other restructuring charges 2,834 8,836 (10,705) 965 $ 15,245 $ 20,590 $ (19,716) $ 16,119 Liability at December 31, 2020 Charges (a) Payments/Utilization Liability at (In thousands) Severance $ 5,294 $ 10,374 $ (4,537) $ 11,131 Other restructuring charges 30 8,562 (5,417) 3,175 $ 5,324 $ 18,936 $ (9,954) $ 14,306 (a) Other restructuring charges consist primarily of charges associated with the consolidation of manufacturing facilities and restructuring of commercial and corporate func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Revenues from Segment to Consolidated</t>
        </is>
      </c>
      <c r="B4" s="4" t="inlineStr">
        <is>
          <t>The following tables present information regarding net sales, operating income (loss), and assets by segment. The corporate and other expense category includes operating costs not allocated to individual segments, including charges related to incentive and share-based compensation, corporate headquarters functions managed on a worldwide basis, the impact of changes in foreign currency exchange rates on intercompany transactions, and certain severance and other restructuring costs. It is impracticable for Mattel to present net sales by categories, brands, or products, as trade discounts and other allowances are generally recorded in the financial accounting systems by customer. For the Three Months Ended For the Six Months Ended June 30, June 30, June 30, June 30, (In thousands) Net Sales by Segment North America $ 726,504 $ 560,830 $ 1,328,621 $ 1,040,489 International 476,396 424,897 880,238 $ 774,252 American Girl 32,787 40,639 68,128 85,817 Net sales $ 1,235,687 $ 1,026,366 $ 2,276,987 $ 1,900,558 For the Three Months Ended For the Six Months Ended June 30, June 30, June 30, June 30, (In thousands) Operating Income (Loss) by Segment (a) North America $ 198,887 $ 149,600 $ 370,300 $ 274,451 International 58,350 50,758 105,184 87,018 American Girl 5,765 (9,725) (11,462) (19,290) 263,002 190,633 464,022 342,179 Corporate and other expense (b) (137,922) (141,493) (258,875) (259,168) Operating Income 125,080 49,140 205,147 83,011 Interest expense 32,811 38,144 65,860 168,627 Interest (income) (1,959) (584) (3,161) (1,403) Other non-operating expense (income), net 7,147 533 16,259 (555) Income (Loss) Before Income Taxes $ 87,081 $ 11,047 $ 126,189 $ (83,658) (a) Segment operating income (loss) included (i) severance and restructuring expenses of $5.8 million and $8.4 million for the three and six months ended June 30, 2022, respectively, and $(0.2) million and $1.8 million, for the three and six months ended June 30, 2021, respectively, which were allocated to the North America and International segments, and (ii) a gain on sale of assets of $15.2 million from the sale of the American Girl corporate office and distribution center for the three months and six months ended June 30, 2022, which was recorded in the American Girl segment. (b) Corporate and other expense included (i) severance and restructuring charges of $5.8 million and $12.6 million for the three and six months ended June 30, 2022, respectively, and $10.7 million and $16.5 million for the three and six months ended June 30, 2021, respectively, (ii) no expenses related to inclined sleeper product recall litigation for the three months ended June 30, 2022 and $0.6 million for the six months ended June 30, 2022, and $6.8 million and $12.1 million, for the three and six months ended June 30, 2021, respectively, and (iii) a gain on sale of assets of $15.8 million from the sale of a manufacturing plant in Mexico for the six months ended June 30, 2021.</t>
        </is>
      </c>
    </row>
    <row r="5">
      <c r="A5" s="4" t="inlineStr">
        <is>
          <t>Schedule of Segment Assets</t>
        </is>
      </c>
      <c r="B5" s="4" t="inlineStr">
        <is>
          <t xml:space="preserve">Segment assets are comprised of accounts receivable and inventories, net of applicable allowances and reserves. June 30, June 30, December 31, (In thousands) Assets by Segment North America $ 1,026,173 $ 686,959 $ 784,836 International 809,990 644,450 798,833 American Girl 72,806 51,453 52,168 1,908,969 1,382,862 1,635,837 Corporate and other 257,776 219,259 214,031 Accounts receivable and inventories, net $ 2,166,745 $ 1,602,121 $ 1,849,868 </t>
        </is>
      </c>
    </row>
    <row r="6">
      <c r="A6" s="4" t="inlineStr">
        <is>
          <t>Schedule of Revenues by Geographic Area</t>
        </is>
      </c>
      <c r="B6" s="4" t="inlineStr">
        <is>
          <t xml:space="preserve">The table below presents information by geographic area. Net sales are attributed to countries based on location of the customer. For the Three Months Ended For the Six Months Ended June 30, June 30, June 30, June 30, (In thousands) Net Sales by Geographic Area North America $ 759,291 $ 601,469 $ 1,396,749 $ 1,126,306 International EMEA 270,910 246,816 548,652 484,985 Latin America 124,752 92,477 196,725 148,755 Asia Pacific 80,734 85,604 134,861 140,512 Total International 476,396 424,897 880,238 774,252 Net sales $ 1,235,687 $ 1,026,366 $ 2,276,987 $ 1,900,55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Accounts Receivable, Net (Details) - USD ($) $ in Millions</t>
        </is>
      </c>
      <c r="B1" s="2" t="inlineStr">
        <is>
          <t>Jun. 30, 2022</t>
        </is>
      </c>
      <c r="C1" s="2" t="inlineStr">
        <is>
          <t>Dec. 31, 2021</t>
        </is>
      </c>
      <c r="D1" s="2" t="inlineStr">
        <is>
          <t>Jun. 30, 2021</t>
        </is>
      </c>
    </row>
    <row r="2">
      <c r="A2" s="3" t="inlineStr">
        <is>
          <t>Receivables [Abstract]</t>
        </is>
      </c>
      <c r="B2" s="4" t="inlineStr">
        <is>
          <t xml:space="preserve"> </t>
        </is>
      </c>
      <c r="C2" s="4" t="inlineStr">
        <is>
          <t xml:space="preserve"> </t>
        </is>
      </c>
      <c r="D2" s="4" t="inlineStr">
        <is>
          <t xml:space="preserve"> </t>
        </is>
      </c>
    </row>
    <row r="3">
      <c r="A3" s="4" t="inlineStr">
        <is>
          <t>Accounts receivable, allowances for credit losses</t>
        </is>
      </c>
      <c r="B3" s="7" t="n">
        <v>14.3</v>
      </c>
      <c r="C3" s="7" t="n">
        <v>10.7</v>
      </c>
      <c r="D3" s="7" t="n">
        <v>1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Jun. 30, 2022</t>
        </is>
      </c>
      <c r="C1" s="2" t="inlineStr">
        <is>
          <t>Dec. 31, 2021</t>
        </is>
      </c>
      <c r="D1" s="2" t="inlineStr">
        <is>
          <t>Jun. 30, 2021</t>
        </is>
      </c>
    </row>
    <row r="2">
      <c r="A2" s="3" t="inlineStr">
        <is>
          <t>Inventory Disclosure [Abstract]</t>
        </is>
      </c>
      <c r="B2" s="4" t="inlineStr">
        <is>
          <t xml:space="preserve"> </t>
        </is>
      </c>
      <c r="C2" s="4" t="inlineStr">
        <is>
          <t xml:space="preserve"> </t>
        </is>
      </c>
      <c r="D2" s="4" t="inlineStr">
        <is>
          <t xml:space="preserve"> </t>
        </is>
      </c>
    </row>
    <row r="3">
      <c r="A3" s="4" t="inlineStr">
        <is>
          <t>Raw materials and work in process</t>
        </is>
      </c>
      <c r="B3" s="6" t="n">
        <v>199517</v>
      </c>
      <c r="C3" s="6" t="n">
        <v>176400</v>
      </c>
      <c r="D3" s="6" t="n">
        <v>169794</v>
      </c>
    </row>
    <row r="4">
      <c r="A4" s="4" t="inlineStr">
        <is>
          <t>Finished goods</t>
        </is>
      </c>
      <c r="B4" s="5" t="n">
        <v>978034</v>
      </c>
      <c r="C4" s="5" t="n">
        <v>600784</v>
      </c>
      <c r="D4" s="5" t="n">
        <v>648243</v>
      </c>
    </row>
    <row r="5">
      <c r="A5" s="4" t="inlineStr">
        <is>
          <t>Inventories</t>
        </is>
      </c>
      <c r="B5" s="6" t="n">
        <v>1177551</v>
      </c>
      <c r="C5" s="6" t="n">
        <v>777184</v>
      </c>
      <c r="D5" s="6" t="n">
        <v>8180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6 Months Ended</t>
        </is>
      </c>
    </row>
    <row r="2">
      <c r="B2" s="2" t="inlineStr">
        <is>
          <t>Jun. 30, 2022</t>
        </is>
      </c>
      <c r="C2" s="2" t="inlineStr">
        <is>
          <t>Mar. 31,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2077082</v>
      </c>
      <c r="C4" s="4" t="inlineStr">
        <is>
          <t xml:space="preserve"> </t>
        </is>
      </c>
      <c r="D4" s="6" t="n">
        <v>2077082</v>
      </c>
      <c r="E4" s="6" t="n">
        <v>2192320</v>
      </c>
      <c r="F4" s="6" t="n">
        <v>2158351</v>
      </c>
    </row>
    <row r="5">
      <c r="A5" s="4" t="inlineStr">
        <is>
          <t>Less: accumulated depreciation</t>
        </is>
      </c>
      <c r="B5" s="5" t="n">
        <v>-1635015</v>
      </c>
      <c r="C5" s="4" t="inlineStr">
        <is>
          <t xml:space="preserve"> </t>
        </is>
      </c>
      <c r="D5" s="5" t="n">
        <v>-1635015</v>
      </c>
      <c r="E5" s="5" t="n">
        <v>-1732492</v>
      </c>
      <c r="F5" s="5" t="n">
        <v>-1702385</v>
      </c>
    </row>
    <row r="6">
      <c r="A6" s="4" t="inlineStr">
        <is>
          <t>Property, plant, and equipment, net</t>
        </is>
      </c>
      <c r="B6" s="5" t="n">
        <v>442067</v>
      </c>
      <c r="C6" s="4" t="inlineStr">
        <is>
          <t xml:space="preserve"> </t>
        </is>
      </c>
      <c r="D6" s="5" t="n">
        <v>442067</v>
      </c>
      <c r="E6" s="5" t="n">
        <v>459828</v>
      </c>
      <c r="F6" s="5" t="n">
        <v>455966</v>
      </c>
    </row>
    <row r="7">
      <c r="A7" s="4" t="inlineStr">
        <is>
          <t>Lan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plant, and equipment, gross</t>
        </is>
      </c>
      <c r="B9" s="5" t="n">
        <v>19385</v>
      </c>
      <c r="C9" s="4" t="inlineStr">
        <is>
          <t xml:space="preserve"> </t>
        </is>
      </c>
      <c r="D9" s="5" t="n">
        <v>19385</v>
      </c>
      <c r="E9" s="5" t="n">
        <v>21969</v>
      </c>
      <c r="F9" s="5" t="n">
        <v>21811</v>
      </c>
    </row>
    <row r="10">
      <c r="A10" s="4" t="inlineStr">
        <is>
          <t>Build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 gross</t>
        </is>
      </c>
      <c r="B12" s="5" t="n">
        <v>304308</v>
      </c>
      <c r="C12" s="4" t="inlineStr">
        <is>
          <t xml:space="preserve"> </t>
        </is>
      </c>
      <c r="D12" s="5" t="n">
        <v>304308</v>
      </c>
      <c r="E12" s="5" t="n">
        <v>309513</v>
      </c>
      <c r="F12" s="5" t="n">
        <v>317114</v>
      </c>
    </row>
    <row r="13">
      <c r="A13" s="4" t="inlineStr">
        <is>
          <t>Machinery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gross</t>
        </is>
      </c>
      <c r="B15" s="5" t="n">
        <v>719206</v>
      </c>
      <c r="C15" s="4" t="inlineStr">
        <is>
          <t xml:space="preserve"> </t>
        </is>
      </c>
      <c r="D15" s="5" t="n">
        <v>719206</v>
      </c>
      <c r="E15" s="5" t="n">
        <v>754884</v>
      </c>
      <c r="F15" s="5" t="n">
        <v>762462</v>
      </c>
    </row>
    <row r="16">
      <c r="A16" s="4" t="inlineStr">
        <is>
          <t>Softwa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gross</t>
        </is>
      </c>
      <c r="B18" s="5" t="n">
        <v>341711</v>
      </c>
      <c r="C18" s="4" t="inlineStr">
        <is>
          <t xml:space="preserve"> </t>
        </is>
      </c>
      <c r="D18" s="5" t="n">
        <v>341711</v>
      </c>
      <c r="E18" s="5" t="n">
        <v>344742</v>
      </c>
      <c r="F18" s="5" t="n">
        <v>348062</v>
      </c>
    </row>
    <row r="19">
      <c r="A19" s="4" t="inlineStr">
        <is>
          <t>Tools, dies, and mol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gross</t>
        </is>
      </c>
      <c r="B21" s="5" t="n">
        <v>531151</v>
      </c>
      <c r="C21" s="4" t="inlineStr">
        <is>
          <t xml:space="preserve"> </t>
        </is>
      </c>
      <c r="D21" s="5" t="n">
        <v>531151</v>
      </c>
      <c r="E21" s="5" t="n">
        <v>593191</v>
      </c>
      <c r="F21" s="5" t="n">
        <v>537499</v>
      </c>
    </row>
    <row r="22">
      <c r="A22" s="4" t="inlineStr">
        <is>
          <t>Leasehold improv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plant, and equipment, gross</t>
        </is>
      </c>
      <c r="B24" s="5" t="n">
        <v>108075</v>
      </c>
      <c r="C24" s="4" t="inlineStr">
        <is>
          <t xml:space="preserve"> </t>
        </is>
      </c>
      <c r="D24" s="5" t="n">
        <v>108075</v>
      </c>
      <c r="E24" s="5" t="n">
        <v>115457</v>
      </c>
      <c r="F24" s="5" t="n">
        <v>115844</v>
      </c>
    </row>
    <row r="25">
      <c r="A25" s="4" t="inlineStr">
        <is>
          <t>Construction in progres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plant, and equipment, gross</t>
        </is>
      </c>
      <c r="B27" s="5" t="n">
        <v>53246</v>
      </c>
      <c r="C27" s="4" t="inlineStr">
        <is>
          <t xml:space="preserve"> </t>
        </is>
      </c>
      <c r="D27" s="5" t="n">
        <v>53246</v>
      </c>
      <c r="E27" s="5" t="n">
        <v>52564</v>
      </c>
      <c r="F27" s="6" t="n">
        <v>55559</v>
      </c>
    </row>
    <row r="28">
      <c r="A28" s="4" t="inlineStr">
        <is>
          <t>American Girl Corporate Offices and Distribution Center | Middleton, Wisconsi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sale of property, plant, and equipment</t>
        </is>
      </c>
      <c r="B30" s="5" t="n">
        <v>23800</v>
      </c>
      <c r="C30" s="4" t="inlineStr">
        <is>
          <t xml:space="preserve"> </t>
        </is>
      </c>
      <c r="D30" s="4" t="inlineStr">
        <is>
          <t xml:space="preserve"> </t>
        </is>
      </c>
      <c r="E30" s="4" t="inlineStr">
        <is>
          <t xml:space="preserve"> </t>
        </is>
      </c>
      <c r="F30" s="4" t="inlineStr">
        <is>
          <t xml:space="preserve"> </t>
        </is>
      </c>
    </row>
    <row r="31">
      <c r="A31" s="4" t="inlineStr">
        <is>
          <t>Gain on sale of assets</t>
        </is>
      </c>
      <c r="B31" s="6" t="n">
        <v>15200</v>
      </c>
      <c r="C31" s="4" t="inlineStr">
        <is>
          <t xml:space="preserve"> </t>
        </is>
      </c>
      <c r="D31" s="6" t="n">
        <v>15200</v>
      </c>
      <c r="E31" s="4" t="inlineStr">
        <is>
          <t xml:space="preserve"> </t>
        </is>
      </c>
      <c r="F31" s="4" t="inlineStr">
        <is>
          <t xml:space="preserve"> </t>
        </is>
      </c>
    </row>
    <row r="32">
      <c r="A32" s="4" t="inlineStr">
        <is>
          <t>Land and Building | Mexic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ceeds from sale of property, plant, and equipment</t>
        </is>
      </c>
      <c r="B34" s="4" t="inlineStr">
        <is>
          <t xml:space="preserve"> </t>
        </is>
      </c>
      <c r="C34" s="6" t="n">
        <v>24800</v>
      </c>
      <c r="D34" s="4" t="inlineStr">
        <is>
          <t xml:space="preserve"> </t>
        </is>
      </c>
      <c r="E34" s="4" t="inlineStr">
        <is>
          <t xml:space="preserve"> </t>
        </is>
      </c>
      <c r="F34" s="4" t="inlineStr">
        <is>
          <t xml:space="preserve"> </t>
        </is>
      </c>
    </row>
    <row r="35">
      <c r="A35" s="4" t="inlineStr">
        <is>
          <t>Gain on sale of assets</t>
        </is>
      </c>
      <c r="B35" s="4" t="inlineStr">
        <is>
          <t xml:space="preserve"> </t>
        </is>
      </c>
      <c r="C35" s="6" t="n">
        <v>15800</v>
      </c>
      <c r="D35" s="4" t="inlineStr">
        <is>
          <t xml:space="preserve"> </t>
        </is>
      </c>
      <c r="E35" s="6" t="n">
        <v>15800</v>
      </c>
      <c r="F3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6440</v>
      </c>
      <c r="C4" s="6" t="n">
        <v>-5537</v>
      </c>
      <c r="D4" s="6" t="n">
        <v>87894</v>
      </c>
      <c r="E4" s="6" t="n">
        <v>-117922</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s</t>
        </is>
      </c>
      <c r="B6" s="5" t="n">
        <v>-6490</v>
      </c>
      <c r="C6" s="5" t="n">
        <v>20932</v>
      </c>
      <c r="D6" s="5" t="n">
        <v>-5569</v>
      </c>
      <c r="E6" s="5" t="n">
        <v>-7201</v>
      </c>
    </row>
    <row r="7">
      <c r="A7" s="4" t="inlineStr">
        <is>
          <t>Employee benefit plan adjustments</t>
        </is>
      </c>
      <c r="B7" s="5" t="n">
        <v>1324</v>
      </c>
      <c r="C7" s="5" t="n">
        <v>2221</v>
      </c>
      <c r="D7" s="5" t="n">
        <v>2711</v>
      </c>
      <c r="E7" s="5" t="n">
        <v>4569</v>
      </c>
    </row>
    <row r="8">
      <c r="A8" s="4" t="inlineStr">
        <is>
          <t>Available-for-sale security adjustments</t>
        </is>
      </c>
      <c r="B8" s="5" t="n">
        <v>0</v>
      </c>
      <c r="C8" s="5" t="n">
        <v>1268</v>
      </c>
      <c r="D8" s="5" t="n">
        <v>3646</v>
      </c>
      <c r="E8" s="5" t="n">
        <v>3232</v>
      </c>
    </row>
    <row r="9">
      <c r="A9" s="3" t="inlineStr">
        <is>
          <t>Net unrealized gains on derivative instruments:</t>
        </is>
      </c>
      <c r="B9" s="4" t="inlineStr">
        <is>
          <t xml:space="preserve"> </t>
        </is>
      </c>
      <c r="C9" s="4" t="inlineStr">
        <is>
          <t xml:space="preserve"> </t>
        </is>
      </c>
      <c r="D9" s="4" t="inlineStr">
        <is>
          <t xml:space="preserve"> </t>
        </is>
      </c>
      <c r="E9" s="4" t="inlineStr">
        <is>
          <t xml:space="preserve"> </t>
        </is>
      </c>
    </row>
    <row r="10">
      <c r="A10" s="4" t="inlineStr">
        <is>
          <t>Unrealized holding gains (losses)</t>
        </is>
      </c>
      <c r="B10" s="5" t="n">
        <v>26425</v>
      </c>
      <c r="C10" s="5" t="n">
        <v>-771</v>
      </c>
      <c r="D10" s="5" t="n">
        <v>33889</v>
      </c>
      <c r="E10" s="5" t="n">
        <v>9331</v>
      </c>
    </row>
    <row r="11">
      <c r="A11" s="4" t="inlineStr">
        <is>
          <t>Reclassification adjustments included in net income (loss)</t>
        </is>
      </c>
      <c r="B11" s="5" t="n">
        <v>-7998</v>
      </c>
      <c r="C11" s="5" t="n">
        <v>2060</v>
      </c>
      <c r="D11" s="5" t="n">
        <v>-9355</v>
      </c>
      <c r="E11" s="5" t="n">
        <v>-671</v>
      </c>
    </row>
    <row r="12">
      <c r="A12" s="4" t="inlineStr">
        <is>
          <t>Net unrealized gains (losses) on derivative instruments</t>
        </is>
      </c>
      <c r="B12" s="5" t="n">
        <v>18427</v>
      </c>
      <c r="C12" s="5" t="n">
        <v>1289</v>
      </c>
      <c r="D12" s="5" t="n">
        <v>24534</v>
      </c>
      <c r="E12" s="5" t="n">
        <v>8660</v>
      </c>
    </row>
    <row r="13">
      <c r="A13" s="4" t="inlineStr">
        <is>
          <t>Other Comprehensive Income, Net of Tax</t>
        </is>
      </c>
      <c r="B13" s="5" t="n">
        <v>13261</v>
      </c>
      <c r="C13" s="5" t="n">
        <v>25710</v>
      </c>
      <c r="D13" s="5" t="n">
        <v>25322</v>
      </c>
      <c r="E13" s="5" t="n">
        <v>9260</v>
      </c>
    </row>
    <row r="14">
      <c r="A14" s="4" t="inlineStr">
        <is>
          <t>Comprehensive Income (Loss)</t>
        </is>
      </c>
      <c r="B14" s="6" t="n">
        <v>79701</v>
      </c>
      <c r="C14" s="6" t="n">
        <v>20173</v>
      </c>
      <c r="D14" s="6" t="n">
        <v>113216</v>
      </c>
      <c r="E14" s="6" t="n">
        <v>-1086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 Assets, Net - Goodwill (Details) $ in Thousands</t>
        </is>
      </c>
      <c r="B1" s="2" t="inlineStr">
        <is>
          <t>6 Months Ended</t>
        </is>
      </c>
    </row>
    <row r="2">
      <c r="B2" s="2" t="inlineStr">
        <is>
          <t>Jun. 30, 2022 USD ($)</t>
        </is>
      </c>
    </row>
    <row r="3">
      <c r="A3" s="3" t="inlineStr">
        <is>
          <t>Goodwill [Roll Forward]</t>
        </is>
      </c>
      <c r="B3" s="4" t="inlineStr">
        <is>
          <t xml:space="preserve"> </t>
        </is>
      </c>
    </row>
    <row r="4">
      <c r="A4" s="4" t="inlineStr">
        <is>
          <t>Balance at beginning of period</t>
        </is>
      </c>
      <c r="B4" s="6" t="n">
        <v>1390207</v>
      </c>
    </row>
    <row r="5">
      <c r="A5" s="4" t="inlineStr">
        <is>
          <t>Currency Exchange Rate Impact</t>
        </is>
      </c>
      <c r="B5" s="5" t="n">
        <v>-10977</v>
      </c>
    </row>
    <row r="6">
      <c r="A6" s="4" t="inlineStr">
        <is>
          <t>Balance at end of period</t>
        </is>
      </c>
      <c r="B6" s="5" t="n">
        <v>1379230</v>
      </c>
    </row>
    <row r="7">
      <c r="A7" s="4" t="inlineStr">
        <is>
          <t>North America</t>
        </is>
      </c>
      <c r="B7" s="4" t="inlineStr">
        <is>
          <t xml:space="preserve"> </t>
        </is>
      </c>
    </row>
    <row r="8">
      <c r="A8" s="3" t="inlineStr">
        <is>
          <t>Goodwill [Roll Forward]</t>
        </is>
      </c>
      <c r="B8" s="4" t="inlineStr">
        <is>
          <t xml:space="preserve"> </t>
        </is>
      </c>
    </row>
    <row r="9">
      <c r="A9" s="4" t="inlineStr">
        <is>
          <t>Balance at beginning of period</t>
        </is>
      </c>
      <c r="B9" s="5" t="n">
        <v>731789</v>
      </c>
    </row>
    <row r="10">
      <c r="A10" s="4" t="inlineStr">
        <is>
          <t>Currency Exchange Rate Impact</t>
        </is>
      </c>
      <c r="B10" s="5" t="n">
        <v>-3129</v>
      </c>
    </row>
    <row r="11">
      <c r="A11" s="4" t="inlineStr">
        <is>
          <t>Balance at end of period</t>
        </is>
      </c>
      <c r="B11" s="5" t="n">
        <v>728660</v>
      </c>
    </row>
    <row r="12">
      <c r="A12" s="4" t="inlineStr">
        <is>
          <t>International</t>
        </is>
      </c>
      <c r="B12" s="4" t="inlineStr">
        <is>
          <t xml:space="preserve"> </t>
        </is>
      </c>
    </row>
    <row r="13">
      <c r="A13" s="3" t="inlineStr">
        <is>
          <t>Goodwill [Roll Forward]</t>
        </is>
      </c>
      <c r="B13" s="4" t="inlineStr">
        <is>
          <t xml:space="preserve"> </t>
        </is>
      </c>
    </row>
    <row r="14">
      <c r="A14" s="4" t="inlineStr">
        <is>
          <t>Balance at beginning of period</t>
        </is>
      </c>
      <c r="B14" s="5" t="n">
        <v>450847</v>
      </c>
    </row>
    <row r="15">
      <c r="A15" s="4" t="inlineStr">
        <is>
          <t>Currency Exchange Rate Impact</t>
        </is>
      </c>
      <c r="B15" s="5" t="n">
        <v>-7848</v>
      </c>
    </row>
    <row r="16">
      <c r="A16" s="4" t="inlineStr">
        <is>
          <t>Balance at end of period</t>
        </is>
      </c>
      <c r="B16" s="5" t="n">
        <v>442999</v>
      </c>
    </row>
    <row r="17">
      <c r="A17" s="4" t="inlineStr">
        <is>
          <t>American Girl</t>
        </is>
      </c>
      <c r="B17" s="4" t="inlineStr">
        <is>
          <t xml:space="preserve"> </t>
        </is>
      </c>
    </row>
    <row r="18">
      <c r="A18" s="3" t="inlineStr">
        <is>
          <t>Goodwill [Roll Forward]</t>
        </is>
      </c>
      <c r="B18" s="4" t="inlineStr">
        <is>
          <t xml:space="preserve"> </t>
        </is>
      </c>
    </row>
    <row r="19">
      <c r="A19" s="4" t="inlineStr">
        <is>
          <t>Balance at beginning of period</t>
        </is>
      </c>
      <c r="B19" s="5" t="n">
        <v>207571</v>
      </c>
    </row>
    <row r="20">
      <c r="A20" s="4" t="inlineStr">
        <is>
          <t>Currency Exchange Rate Impact</t>
        </is>
      </c>
      <c r="B20" s="5" t="n">
        <v>0</v>
      </c>
    </row>
    <row r="21">
      <c r="A21" s="4" t="inlineStr">
        <is>
          <t>Balance at end of period</t>
        </is>
      </c>
      <c r="B21" s="6" t="n">
        <v>20757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Goodwill and Intangible Assets, Net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net</t>
        </is>
      </c>
      <c r="B4" s="6" t="n">
        <v>444971000</v>
      </c>
      <c r="C4" s="6" t="n">
        <v>500812000</v>
      </c>
      <c r="D4" s="6" t="n">
        <v>444971000</v>
      </c>
      <c r="E4" s="6" t="n">
        <v>500812000</v>
      </c>
      <c r="F4" s="6" t="n">
        <v>476858000</v>
      </c>
    </row>
    <row r="5">
      <c r="A5" s="4" t="inlineStr">
        <is>
          <t>Intangible assets, accumulated amortization</t>
        </is>
      </c>
      <c r="B5" s="5" t="n">
        <v>346000000</v>
      </c>
      <c r="C5" s="5" t="n">
        <v>306000000</v>
      </c>
      <c r="D5" s="5" t="n">
        <v>346000000</v>
      </c>
      <c r="E5" s="5" t="n">
        <v>306000000</v>
      </c>
      <c r="F5" s="6" t="n">
        <v>327000000</v>
      </c>
    </row>
    <row r="6">
      <c r="A6" s="4" t="inlineStr">
        <is>
          <t>Impairment of amortizable intangible asset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Accrued Liabilities (Details) - USD ($) $ in Thousands</t>
        </is>
      </c>
      <c r="B1" s="2" t="inlineStr">
        <is>
          <t>Jun. 30, 2022</t>
        </is>
      </c>
      <c r="C1" s="2" t="inlineStr">
        <is>
          <t>Dec. 31, 2021</t>
        </is>
      </c>
      <c r="D1" s="2" t="inlineStr">
        <is>
          <t>Jun. 30, 2021</t>
        </is>
      </c>
    </row>
    <row r="2">
      <c r="A2" s="3" t="inlineStr">
        <is>
          <t>Payables and Accruals [Abstract]</t>
        </is>
      </c>
      <c r="B2" s="4" t="inlineStr">
        <is>
          <t xml:space="preserve"> </t>
        </is>
      </c>
      <c r="C2" s="4" t="inlineStr">
        <is>
          <t xml:space="preserve"> </t>
        </is>
      </c>
      <c r="D2" s="4" t="inlineStr">
        <is>
          <t xml:space="preserve"> </t>
        </is>
      </c>
    </row>
    <row r="3">
      <c r="A3" s="4" t="inlineStr">
        <is>
          <t>Operating Lease, Liability, Current, Statement of Financial Position [Extensible List]</t>
        </is>
      </c>
      <c r="B3" s="4" t="inlineStr">
        <is>
          <t>Accrued liabilities</t>
        </is>
      </c>
      <c r="C3" s="4" t="inlineStr">
        <is>
          <t>Accrued liabilities</t>
        </is>
      </c>
      <c r="D3" s="4" t="inlineStr">
        <is>
          <t>Accrued liabilities</t>
        </is>
      </c>
    </row>
    <row r="4">
      <c r="A4" s="4" t="inlineStr">
        <is>
          <t>Current lease liabilities</t>
        </is>
      </c>
      <c r="B4" s="6" t="n">
        <v>74097</v>
      </c>
      <c r="C4" s="6" t="n">
        <v>73752</v>
      </c>
      <c r="D4" s="6" t="n">
        <v>71481</v>
      </c>
    </row>
    <row r="5">
      <c r="A5" s="4" t="inlineStr">
        <is>
          <t>Advertising and promotion</t>
        </is>
      </c>
      <c r="B5" s="5" t="n">
        <v>67864</v>
      </c>
      <c r="C5" s="5" t="n">
        <v>179687</v>
      </c>
      <c r="D5" s="5" t="n">
        <v>61370</v>
      </c>
    </row>
    <row r="6">
      <c r="A6" s="4" t="inlineStr">
        <is>
          <t>Incentive compensation</t>
        </is>
      </c>
      <c r="B6" s="6" t="n">
        <v>53879</v>
      </c>
      <c r="C6" s="6" t="n">
        <v>140769</v>
      </c>
      <c r="D6" s="6" t="n">
        <v>698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5" customWidth="1" min="6" max="6"/>
  </cols>
  <sheetData>
    <row r="1">
      <c r="A1" s="1" t="inlineStr">
        <is>
          <t>Seasonal Financing (Details) - USD ($)</t>
        </is>
      </c>
      <c r="B1" s="2" t="inlineStr">
        <is>
          <t>6 Months Ended</t>
        </is>
      </c>
    </row>
    <row r="2">
      <c r="B2" s="2" t="inlineStr">
        <is>
          <t>Jun. 30, 2022</t>
        </is>
      </c>
      <c r="C2" s="2" t="inlineStr">
        <is>
          <t>Dec. 31, 2021</t>
        </is>
      </c>
      <c r="D2" s="2" t="inlineStr">
        <is>
          <t>Jun. 30, 2021</t>
        </is>
      </c>
      <c r="E2" s="2" t="inlineStr">
        <is>
          <t>Mar. 19, 2021</t>
        </is>
      </c>
      <c r="F2" s="2" t="inlineStr">
        <is>
          <t>Dec. 20,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borrowings</t>
        </is>
      </c>
      <c r="B4" s="6" t="n">
        <v>2994000</v>
      </c>
      <c r="C4" s="6" t="n">
        <v>0</v>
      </c>
      <c r="D4" s="6" t="n">
        <v>214000</v>
      </c>
      <c r="E4" s="4" t="inlineStr">
        <is>
          <t xml:space="preserve"> </t>
        </is>
      </c>
      <c r="F4" s="4" t="inlineStr">
        <is>
          <t xml:space="preserve"> </t>
        </is>
      </c>
    </row>
    <row r="5">
      <c r="A5" s="4" t="inlineStr">
        <is>
          <t>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letters of credit</t>
        </is>
      </c>
      <c r="B7" s="5" t="n">
        <v>9000000</v>
      </c>
      <c r="C7" s="5" t="n">
        <v>10000000</v>
      </c>
      <c r="D7" s="5" t="n">
        <v>10000000</v>
      </c>
      <c r="E7" s="4" t="inlineStr">
        <is>
          <t xml:space="preserve"> </t>
        </is>
      </c>
      <c r="F7" s="4" t="inlineStr">
        <is>
          <t xml:space="preserve"> </t>
        </is>
      </c>
    </row>
    <row r="8">
      <c r="A8" s="4" t="inlineStr">
        <is>
          <t>Foreign Bank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ort-term borrowings</t>
        </is>
      </c>
      <c r="B10" s="5" t="n">
        <v>3000000</v>
      </c>
      <c r="C10" s="4" t="inlineStr">
        <is>
          <t xml:space="preserve"> </t>
        </is>
      </c>
      <c r="D10" s="4" t="inlineStr">
        <is>
          <t xml:space="preserve"> </t>
        </is>
      </c>
      <c r="E10" s="4" t="inlineStr">
        <is>
          <t xml:space="preserve"> </t>
        </is>
      </c>
      <c r="F10" s="4" t="inlineStr">
        <is>
          <t xml:space="preserve"> </t>
        </is>
      </c>
    </row>
    <row r="11">
      <c r="A11" s="4" t="inlineStr">
        <is>
          <t>Other Bank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ort-term borrowings</t>
        </is>
      </c>
      <c r="B13" s="4" t="inlineStr">
        <is>
          <t xml:space="preserve"> </t>
        </is>
      </c>
      <c r="C13" s="5" t="n">
        <v>0</v>
      </c>
      <c r="D13" s="5" t="n">
        <v>200000</v>
      </c>
      <c r="E13" s="4" t="inlineStr">
        <is>
          <t xml:space="preserve"> </t>
        </is>
      </c>
      <c r="F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borrowings</t>
        </is>
      </c>
      <c r="B16" s="6" t="n">
        <v>0</v>
      </c>
      <c r="C16" s="6" t="n">
        <v>0</v>
      </c>
      <c r="D16" s="6" t="n">
        <v>0</v>
      </c>
      <c r="E16" s="4" t="inlineStr">
        <is>
          <t xml:space="preserve"> </t>
        </is>
      </c>
      <c r="F16" s="4" t="inlineStr">
        <is>
          <t xml:space="preserve"> </t>
        </is>
      </c>
    </row>
    <row r="17">
      <c r="A17" s="4" t="inlineStr">
        <is>
          <t>Revolving Credit Facility | Credit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commitment under the credit facility</t>
        </is>
      </c>
      <c r="B19" s="4" t="inlineStr">
        <is>
          <t xml:space="preserve"> </t>
        </is>
      </c>
      <c r="C19" s="4" t="inlineStr">
        <is>
          <t xml:space="preserve"> </t>
        </is>
      </c>
      <c r="D19" s="4" t="inlineStr">
        <is>
          <t xml:space="preserve"> </t>
        </is>
      </c>
      <c r="E19" s="6" t="n">
        <v>1400000000</v>
      </c>
      <c r="F19" s="6" t="n">
        <v>1600000000</v>
      </c>
    </row>
    <row r="20">
      <c r="A20" s="4" t="inlineStr">
        <is>
          <t>Revolving Credit Facility | Credit Agreement | Minimum | LIBO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margin for loans (as a percent)</t>
        </is>
      </c>
      <c r="B22" s="9" t="n">
        <v>0.0125</v>
      </c>
      <c r="C22" s="4" t="inlineStr">
        <is>
          <t xml:space="preserve"> </t>
        </is>
      </c>
      <c r="D22" s="4" t="inlineStr">
        <is>
          <t xml:space="preserve"> </t>
        </is>
      </c>
      <c r="E22" s="4" t="inlineStr">
        <is>
          <t xml:space="preserve"> </t>
        </is>
      </c>
      <c r="F22" s="4" t="inlineStr">
        <is>
          <t xml:space="preserve"> </t>
        </is>
      </c>
    </row>
    <row r="23">
      <c r="A23" s="4" t="inlineStr">
        <is>
          <t>Revolving Credit Facility | Credit Agreement | Minimum | Base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 margin for loans (as a percent)</t>
        </is>
      </c>
      <c r="B25" s="9" t="n">
        <v>0.0025</v>
      </c>
      <c r="C25" s="4" t="inlineStr">
        <is>
          <t xml:space="preserve"> </t>
        </is>
      </c>
      <c r="D25" s="4" t="inlineStr">
        <is>
          <t xml:space="preserve"> </t>
        </is>
      </c>
      <c r="E25" s="4" t="inlineStr">
        <is>
          <t xml:space="preserve"> </t>
        </is>
      </c>
      <c r="F25" s="4" t="inlineStr">
        <is>
          <t xml:space="preserve"> </t>
        </is>
      </c>
    </row>
    <row r="26">
      <c r="A26" s="4" t="inlineStr">
        <is>
          <t>Revolving Credit Facility | Credit Agreement | Maximum | LIBO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 margin for loans (as a percent)</t>
        </is>
      </c>
      <c r="B28" s="9" t="n">
        <v>0.0175</v>
      </c>
      <c r="C28" s="4" t="inlineStr">
        <is>
          <t xml:space="preserve"> </t>
        </is>
      </c>
      <c r="D28" s="4" t="inlineStr">
        <is>
          <t xml:space="preserve"> </t>
        </is>
      </c>
      <c r="E28" s="4" t="inlineStr">
        <is>
          <t xml:space="preserve"> </t>
        </is>
      </c>
      <c r="F28" s="4" t="inlineStr">
        <is>
          <t xml:space="preserve"> </t>
        </is>
      </c>
    </row>
    <row r="29">
      <c r="A29" s="4" t="inlineStr">
        <is>
          <t>Revolving Credit Facility | Credit Agreement | Maximum | Base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margin for loans (as a percent)</t>
        </is>
      </c>
      <c r="B31" s="9" t="n">
        <v>0.0075</v>
      </c>
      <c r="C31" s="4" t="inlineStr">
        <is>
          <t xml:space="preserve"> </t>
        </is>
      </c>
      <c r="D31" s="4" t="inlineStr">
        <is>
          <t xml:space="preserve"> </t>
        </is>
      </c>
      <c r="E31" s="4" t="inlineStr">
        <is>
          <t xml:space="preserve"> </t>
        </is>
      </c>
      <c r="F31" s="4" t="inlineStr">
        <is>
          <t xml:space="preserve"> </t>
        </is>
      </c>
    </row>
    <row r="32">
      <c r="A32" s="4" t="inlineStr">
        <is>
          <t>Revolving Credit Facility, Asset Based | Credit Agre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ggregate commitment under the credit facility</t>
        </is>
      </c>
      <c r="B34" s="6" t="n">
        <v>1110000000</v>
      </c>
      <c r="C34" s="4" t="inlineStr">
        <is>
          <t xml:space="preserve"> </t>
        </is>
      </c>
      <c r="D34" s="4" t="inlineStr">
        <is>
          <t xml:space="preserve"> </t>
        </is>
      </c>
      <c r="E34" s="4" t="inlineStr">
        <is>
          <t xml:space="preserve"> </t>
        </is>
      </c>
      <c r="F34" s="4" t="inlineStr">
        <is>
          <t xml:space="preserve"> </t>
        </is>
      </c>
    </row>
    <row r="35">
      <c r="A35" s="4" t="inlineStr">
        <is>
          <t>Revolving Credit Facility, Secured | Credit Agre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ggregate commitment under the credit facility</t>
        </is>
      </c>
      <c r="B37" s="6" t="n">
        <v>294000000</v>
      </c>
      <c r="C37" s="4" t="inlineStr">
        <is>
          <t xml:space="preserve"> </t>
        </is>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ng-Term Debt - Schedule of Debt (Details) - USD ($) $ in Thousands</t>
        </is>
      </c>
      <c r="B1" s="2" t="inlineStr">
        <is>
          <t>Jun. 30, 2022</t>
        </is>
      </c>
      <c r="C1" s="2" t="inlineStr">
        <is>
          <t>Dec. 31, 2021</t>
        </is>
      </c>
      <c r="D1" s="2" t="inlineStr">
        <is>
          <t>Jun. 30, 2021</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2600000</v>
      </c>
      <c r="C3" s="6" t="n">
        <v>2600000</v>
      </c>
      <c r="D3" s="6" t="n">
        <v>2880000</v>
      </c>
    </row>
    <row r="4">
      <c r="A4" s="4" t="inlineStr">
        <is>
          <t>Debt issuance costs and debt discount</t>
        </is>
      </c>
      <c r="B4" s="5" t="n">
        <v>-26697</v>
      </c>
      <c r="C4" s="5" t="n">
        <v>-29008</v>
      </c>
      <c r="D4" s="5" t="n">
        <v>-35881</v>
      </c>
    </row>
    <row r="5">
      <c r="A5" s="4" t="inlineStr">
        <is>
          <t>Long-term debt, net</t>
        </is>
      </c>
      <c r="B5" s="5" t="n">
        <v>2573303</v>
      </c>
      <c r="C5" s="5" t="n">
        <v>2570992</v>
      </c>
      <c r="D5" s="5" t="n">
        <v>2839119</v>
      </c>
    </row>
    <row r="6">
      <c r="A6" s="4" t="inlineStr">
        <is>
          <t>Less: current portion</t>
        </is>
      </c>
      <c r="B6" s="5" t="n">
        <v>-250000</v>
      </c>
      <c r="C6" s="5" t="n">
        <v>0</v>
      </c>
      <c r="D6" s="5" t="n">
        <v>0</v>
      </c>
    </row>
    <row r="7">
      <c r="A7" s="4" t="inlineStr">
        <is>
          <t>Total long-term debt</t>
        </is>
      </c>
      <c r="B7" s="5" t="n">
        <v>2323303</v>
      </c>
      <c r="C7" s="5" t="n">
        <v>2570992</v>
      </c>
      <c r="D7" s="5" t="n">
        <v>2839119</v>
      </c>
    </row>
    <row r="8">
      <c r="A8" s="4" t="inlineStr">
        <is>
          <t>Senior Notes | 2010 Senior Notes due October 2040</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t>
        </is>
      </c>
      <c r="B10" s="5" t="n">
        <v>250000</v>
      </c>
      <c r="C10" s="5" t="n">
        <v>250000</v>
      </c>
      <c r="D10" s="5" t="n">
        <v>250000</v>
      </c>
    </row>
    <row r="11">
      <c r="A11" s="4" t="inlineStr">
        <is>
          <t>Senior Notes | 2011 Senior Notes due November 2041</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t>
        </is>
      </c>
      <c r="B13" s="5" t="n">
        <v>300000</v>
      </c>
      <c r="C13" s="5" t="n">
        <v>300000</v>
      </c>
      <c r="D13" s="5" t="n">
        <v>300000</v>
      </c>
    </row>
    <row r="14">
      <c r="A14" s="4" t="inlineStr">
        <is>
          <t>Senior Notes | 2013 Senior Notes due March 2023</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t>
        </is>
      </c>
      <c r="B16" s="5" t="n">
        <v>250000</v>
      </c>
      <c r="C16" s="5" t="n">
        <v>250000</v>
      </c>
      <c r="D16" s="5" t="n">
        <v>250000</v>
      </c>
    </row>
    <row r="17">
      <c r="A17" s="4" t="inlineStr">
        <is>
          <t>Senior Notes | 2017/2018 Senior Notes due December 2025</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t>
        </is>
      </c>
      <c r="B19" s="5" t="n">
        <v>0</v>
      </c>
      <c r="C19" s="5" t="n">
        <v>0</v>
      </c>
      <c r="D19" s="5" t="n">
        <v>275000</v>
      </c>
    </row>
    <row r="20">
      <c r="A20" s="4" t="inlineStr">
        <is>
          <t>Senior Notes | 2019 Senior Notes due December 2027</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5" t="n">
        <v>600000</v>
      </c>
      <c r="C22" s="5" t="n">
        <v>600000</v>
      </c>
      <c r="D22" s="5" t="n">
        <v>600000</v>
      </c>
    </row>
    <row r="23">
      <c r="A23" s="4" t="inlineStr">
        <is>
          <t>Senior Notes | 2021 Senior Notes due April 2026</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t>
        </is>
      </c>
      <c r="B25" s="5" t="n">
        <v>600000</v>
      </c>
      <c r="C25" s="5" t="n">
        <v>600000</v>
      </c>
      <c r="D25" s="5" t="n">
        <v>600000</v>
      </c>
    </row>
    <row r="26">
      <c r="A26" s="4" t="inlineStr">
        <is>
          <t>Senior Notes | 2021 Senior Notes due April 2029</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t>
        </is>
      </c>
      <c r="B28" s="6" t="n">
        <v>600000</v>
      </c>
      <c r="C28" s="6" t="n">
        <v>600000</v>
      </c>
      <c r="D28" s="6" t="n">
        <v>6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5" customWidth="1" min="5" max="5"/>
  </cols>
  <sheetData>
    <row r="1">
      <c r="A1" s="1" t="inlineStr">
        <is>
          <t>Long-Term Debt - Narrative (Details) - USD ($)</t>
        </is>
      </c>
      <c r="D1" s="2" t="inlineStr">
        <is>
          <t>6 Months Ended</t>
        </is>
      </c>
    </row>
    <row r="2">
      <c r="B2" s="2" t="inlineStr">
        <is>
          <t>Jul. 01, 2021</t>
        </is>
      </c>
      <c r="C2" s="2" t="inlineStr">
        <is>
          <t>Mar. 19,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demption of debt</t>
        </is>
      </c>
      <c r="B4" s="4" t="inlineStr">
        <is>
          <t xml:space="preserve"> </t>
        </is>
      </c>
      <c r="C4" s="4" t="inlineStr">
        <is>
          <t xml:space="preserve"> </t>
        </is>
      </c>
      <c r="D4" s="6" t="n">
        <v>0</v>
      </c>
      <c r="E4" s="6" t="n">
        <v>1287022000</v>
      </c>
    </row>
    <row r="5">
      <c r="A5" s="4" t="inlineStr">
        <is>
          <t>Loss on extinguishment of long-term borrowings</t>
        </is>
      </c>
      <c r="B5" s="4" t="inlineStr">
        <is>
          <t xml:space="preserve"> </t>
        </is>
      </c>
      <c r="C5" s="4" t="inlineStr">
        <is>
          <t xml:space="preserve"> </t>
        </is>
      </c>
      <c r="D5" s="6" t="n">
        <v>0</v>
      </c>
      <c r="E5" s="6" t="n">
        <v>83213000</v>
      </c>
    </row>
    <row r="6">
      <c r="A6" s="4" t="inlineStr">
        <is>
          <t>Senior Notes | 2021 Senior Notes due April 2026</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incipal of debt instrument</t>
        </is>
      </c>
      <c r="B8" s="4" t="inlineStr">
        <is>
          <t xml:space="preserve"> </t>
        </is>
      </c>
      <c r="C8" s="6" t="n">
        <v>600000000</v>
      </c>
      <c r="D8" s="4" t="inlineStr">
        <is>
          <t xml:space="preserve"> </t>
        </is>
      </c>
      <c r="E8" s="4" t="inlineStr">
        <is>
          <t xml:space="preserve"> </t>
        </is>
      </c>
    </row>
    <row r="9">
      <c r="A9" s="4" t="inlineStr">
        <is>
          <t>Interest rate</t>
        </is>
      </c>
      <c r="B9" s="4" t="inlineStr">
        <is>
          <t xml:space="preserve"> </t>
        </is>
      </c>
      <c r="C9" s="10" t="n">
        <v>0.03375</v>
      </c>
      <c r="D9" s="4" t="inlineStr">
        <is>
          <t xml:space="preserve"> </t>
        </is>
      </c>
      <c r="E9" s="4" t="inlineStr">
        <is>
          <t xml:space="preserve"> </t>
        </is>
      </c>
    </row>
    <row r="10">
      <c r="A10" s="4" t="inlineStr">
        <is>
          <t>Senior Notes | 2021 Senior Notes due April 2029</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incipal of debt instrument</t>
        </is>
      </c>
      <c r="B12" s="4" t="inlineStr">
        <is>
          <t xml:space="preserve"> </t>
        </is>
      </c>
      <c r="C12" s="6" t="n">
        <v>600000000</v>
      </c>
      <c r="D12" s="4" t="inlineStr">
        <is>
          <t xml:space="preserve"> </t>
        </is>
      </c>
      <c r="E12" s="4" t="inlineStr">
        <is>
          <t xml:space="preserve"> </t>
        </is>
      </c>
    </row>
    <row r="13">
      <c r="A13" s="4" t="inlineStr">
        <is>
          <t>Interest rate</t>
        </is>
      </c>
      <c r="B13" s="4" t="inlineStr">
        <is>
          <t xml:space="preserve"> </t>
        </is>
      </c>
      <c r="C13" s="9" t="n">
        <v>0.0375</v>
      </c>
      <c r="D13" s="4" t="inlineStr">
        <is>
          <t xml:space="preserve"> </t>
        </is>
      </c>
      <c r="E13" s="4" t="inlineStr">
        <is>
          <t xml:space="preserve"> </t>
        </is>
      </c>
    </row>
    <row r="14">
      <c r="A14" s="4" t="inlineStr">
        <is>
          <t>Senior Notes | 2017/2018 Senior Notes due December 2025</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4" t="inlineStr">
        <is>
          <t xml:space="preserve"> </t>
        </is>
      </c>
      <c r="C16" s="9" t="n">
        <v>0.0675</v>
      </c>
      <c r="D16" s="4" t="inlineStr">
        <is>
          <t xml:space="preserve"> </t>
        </is>
      </c>
      <c r="E16" s="4" t="inlineStr">
        <is>
          <t xml:space="preserve"> </t>
        </is>
      </c>
    </row>
    <row r="17">
      <c r="A17" s="4" t="inlineStr">
        <is>
          <t>Redemption of debt</t>
        </is>
      </c>
      <c r="B17" s="6" t="n">
        <v>275000000</v>
      </c>
      <c r="C17" s="6" t="n">
        <v>1225000000</v>
      </c>
      <c r="D17" s="4" t="inlineStr">
        <is>
          <t xml:space="preserve"> </t>
        </is>
      </c>
      <c r="E17" s="4" t="inlineStr">
        <is>
          <t xml:space="preserve"> </t>
        </is>
      </c>
    </row>
    <row r="18">
      <c r="A18" s="4" t="inlineStr">
        <is>
          <t>Loss on extinguishment of long-term borrowings</t>
        </is>
      </c>
      <c r="B18" s="5" t="n">
        <v>18500000</v>
      </c>
      <c r="C18" s="5" t="n">
        <v>83200000</v>
      </c>
      <c r="D18" s="4" t="inlineStr">
        <is>
          <t xml:space="preserve"> </t>
        </is>
      </c>
      <c r="E18" s="4" t="inlineStr">
        <is>
          <t xml:space="preserve"> </t>
        </is>
      </c>
    </row>
    <row r="19">
      <c r="A19" s="4" t="inlineStr">
        <is>
          <t>Debt prepayment premium costs</t>
        </is>
      </c>
      <c r="B19" s="5" t="n">
        <v>14000000</v>
      </c>
      <c r="C19" s="5" t="n">
        <v>62000000</v>
      </c>
      <c r="D19" s="4" t="inlineStr">
        <is>
          <t xml:space="preserve"> </t>
        </is>
      </c>
      <c r="E19" s="4" t="inlineStr">
        <is>
          <t xml:space="preserve"> </t>
        </is>
      </c>
    </row>
    <row r="20">
      <c r="A20" s="4" t="inlineStr">
        <is>
          <t>Write-off of unamortized debt issuance costs</t>
        </is>
      </c>
      <c r="B20" s="6" t="n">
        <v>4500000</v>
      </c>
      <c r="C20" s="6" t="n">
        <v>21200000</v>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Liabilities (Details) - Other noncurrent liabilities - USD ($) $ in Thousands</t>
        </is>
      </c>
      <c r="B1" s="2" t="inlineStr">
        <is>
          <t>Jun. 30, 2022</t>
        </is>
      </c>
      <c r="C1" s="2" t="inlineStr">
        <is>
          <t>Dec. 31, 2021</t>
        </is>
      </c>
      <c r="D1" s="2" t="inlineStr">
        <is>
          <t>Jun. 30, 2021</t>
        </is>
      </c>
    </row>
    <row r="2">
      <c r="A2" s="3" t="inlineStr">
        <is>
          <t>Other Commitments [Line Items]</t>
        </is>
      </c>
      <c r="B2" s="4" t="inlineStr">
        <is>
          <t xml:space="preserve"> </t>
        </is>
      </c>
      <c r="C2" s="4" t="inlineStr">
        <is>
          <t xml:space="preserve"> </t>
        </is>
      </c>
      <c r="D2" s="4" t="inlineStr">
        <is>
          <t xml:space="preserve"> </t>
        </is>
      </c>
    </row>
    <row r="3">
      <c r="A3" s="4" t="inlineStr">
        <is>
          <t>Benefit plan liabilities</t>
        </is>
      </c>
      <c r="B3" s="6" t="n">
        <v>167262</v>
      </c>
      <c r="C3" s="6" t="n">
        <v>179857</v>
      </c>
      <c r="D3" s="6" t="n">
        <v>210048</v>
      </c>
    </row>
    <row r="4">
      <c r="A4" s="4" t="inlineStr">
        <is>
          <t>Income taxes payable</t>
        </is>
      </c>
      <c r="B4" s="6" t="n">
        <v>59644</v>
      </c>
      <c r="C4" s="6" t="n">
        <v>62915</v>
      </c>
      <c r="D4" s="6" t="n">
        <v>671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Changes in Accumulated Balance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618067</v>
      </c>
      <c r="C4" s="6" t="n">
        <v>1568849</v>
      </c>
      <c r="D4" s="6" t="n">
        <v>490565</v>
      </c>
      <c r="E4" s="6" t="n">
        <v>610144</v>
      </c>
      <c r="F4" s="6" t="n">
        <v>1568849</v>
      </c>
      <c r="G4" s="6" t="n">
        <v>610144</v>
      </c>
    </row>
    <row r="5">
      <c r="A5" s="4" t="inlineStr">
        <is>
          <t>Other comprehensive (loss) income before reclassifications</t>
        </is>
      </c>
      <c r="B5" s="5" t="n">
        <v>20152</v>
      </c>
      <c r="C5" s="4" t="inlineStr">
        <is>
          <t xml:space="preserve"> </t>
        </is>
      </c>
      <c r="D5" s="5" t="n">
        <v>21175</v>
      </c>
      <c r="E5" s="4" t="inlineStr">
        <is>
          <t xml:space="preserve"> </t>
        </is>
      </c>
      <c r="F5" s="5" t="n">
        <v>28222</v>
      </c>
      <c r="G5" s="5" t="n">
        <v>5103</v>
      </c>
    </row>
    <row r="6">
      <c r="A6" s="4" t="inlineStr">
        <is>
          <t>Amounts reclassified from accumulated other comprehensive income (loss)</t>
        </is>
      </c>
      <c r="B6" s="5" t="n">
        <v>-6891</v>
      </c>
      <c r="C6" s="4" t="inlineStr">
        <is>
          <t xml:space="preserve"> </t>
        </is>
      </c>
      <c r="D6" s="5" t="n">
        <v>4535</v>
      </c>
      <c r="E6" s="4" t="inlineStr">
        <is>
          <t xml:space="preserve"> </t>
        </is>
      </c>
      <c r="F6" s="5" t="n">
        <v>-2900</v>
      </c>
      <c r="G6" s="5" t="n">
        <v>4157</v>
      </c>
    </row>
    <row r="7">
      <c r="A7" s="4" t="inlineStr">
        <is>
          <t>Other Comprehensive Income, Net of Tax</t>
        </is>
      </c>
      <c r="B7" s="5" t="n">
        <v>13261</v>
      </c>
      <c r="C7" s="5" t="n">
        <v>12061</v>
      </c>
      <c r="D7" s="5" t="n">
        <v>25710</v>
      </c>
      <c r="E7" s="5" t="n">
        <v>-16450</v>
      </c>
      <c r="F7" s="5" t="n">
        <v>25322</v>
      </c>
      <c r="G7" s="5" t="n">
        <v>9260</v>
      </c>
    </row>
    <row r="8">
      <c r="A8" s="4" t="inlineStr">
        <is>
          <t>Adjustment of accumulated other comprehensive loss to retained earnings</t>
        </is>
      </c>
      <c r="B8" s="4" t="inlineStr">
        <is>
          <t xml:space="preserve"> </t>
        </is>
      </c>
      <c r="C8" s="4" t="inlineStr">
        <is>
          <t xml:space="preserve"> </t>
        </is>
      </c>
      <c r="D8" s="4" t="inlineStr">
        <is>
          <t xml:space="preserve"> </t>
        </is>
      </c>
      <c r="E8" s="4" t="inlineStr">
        <is>
          <t xml:space="preserve"> </t>
        </is>
      </c>
      <c r="F8" s="5" t="n">
        <v>2801</v>
      </c>
      <c r="G8" s="4" t="inlineStr">
        <is>
          <t xml:space="preserve"> </t>
        </is>
      </c>
    </row>
    <row r="9">
      <c r="A9" s="4" t="inlineStr">
        <is>
          <t>Ending balance</t>
        </is>
      </c>
      <c r="B9" s="5" t="n">
        <v>1728049</v>
      </c>
      <c r="C9" s="5" t="n">
        <v>1618067</v>
      </c>
      <c r="D9" s="5" t="n">
        <v>527719</v>
      </c>
      <c r="E9" s="5" t="n">
        <v>490565</v>
      </c>
      <c r="F9" s="5" t="n">
        <v>1728049</v>
      </c>
      <c r="G9" s="5" t="n">
        <v>527719</v>
      </c>
    </row>
    <row r="10">
      <c r="A10" s="4" t="inlineStr">
        <is>
          <t>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t>
        </is>
      </c>
      <c r="B12" s="5" t="n">
        <v>-926409</v>
      </c>
      <c r="C12" s="5" t="n">
        <v>-941271</v>
      </c>
      <c r="D12" s="5" t="n">
        <v>-961026</v>
      </c>
      <c r="E12" s="5" t="n">
        <v>-944576</v>
      </c>
      <c r="F12" s="5" t="n">
        <v>-941271</v>
      </c>
      <c r="G12" s="5" t="n">
        <v>-944576</v>
      </c>
    </row>
    <row r="13">
      <c r="A13" s="4" t="inlineStr">
        <is>
          <t>Other Comprehensive Income, Net of Tax</t>
        </is>
      </c>
      <c r="B13" s="5" t="n">
        <v>13261</v>
      </c>
      <c r="C13" s="5" t="n">
        <v>12061</v>
      </c>
      <c r="D13" s="5" t="n">
        <v>25710</v>
      </c>
      <c r="E13" s="5" t="n">
        <v>-16450</v>
      </c>
      <c r="F13" s="4" t="inlineStr">
        <is>
          <t xml:space="preserve"> </t>
        </is>
      </c>
      <c r="G13" s="4" t="inlineStr">
        <is>
          <t xml:space="preserve"> </t>
        </is>
      </c>
    </row>
    <row r="14">
      <c r="A14" s="4" t="inlineStr">
        <is>
          <t>Ending balance</t>
        </is>
      </c>
      <c r="B14" s="5" t="n">
        <v>-913148</v>
      </c>
      <c r="C14" s="5" t="n">
        <v>-926409</v>
      </c>
      <c r="D14" s="5" t="n">
        <v>-935316</v>
      </c>
      <c r="E14" s="5" t="n">
        <v>-961026</v>
      </c>
      <c r="F14" s="5" t="n">
        <v>-913148</v>
      </c>
      <c r="G14" s="5" t="n">
        <v>-935316</v>
      </c>
    </row>
    <row r="15">
      <c r="A15" s="4" t="inlineStr">
        <is>
          <t>Derivative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t>
        </is>
      </c>
      <c r="B17" s="5" t="n">
        <v>14903</v>
      </c>
      <c r="C17" s="5" t="n">
        <v>8796</v>
      </c>
      <c r="D17" s="5" t="n">
        <v>-7998</v>
      </c>
      <c r="E17" s="5" t="n">
        <v>-15369</v>
      </c>
      <c r="F17" s="5" t="n">
        <v>8796</v>
      </c>
      <c r="G17" s="5" t="n">
        <v>-15369</v>
      </c>
    </row>
    <row r="18">
      <c r="A18" s="4" t="inlineStr">
        <is>
          <t>Other comprehensive (loss) income before reclassifications</t>
        </is>
      </c>
      <c r="B18" s="5" t="n">
        <v>26425</v>
      </c>
      <c r="C18" s="4" t="inlineStr">
        <is>
          <t xml:space="preserve"> </t>
        </is>
      </c>
      <c r="D18" s="5" t="n">
        <v>-771</v>
      </c>
      <c r="E18" s="4" t="inlineStr">
        <is>
          <t xml:space="preserve"> </t>
        </is>
      </c>
      <c r="F18" s="5" t="n">
        <v>33889</v>
      </c>
      <c r="G18" s="5" t="n">
        <v>9331</v>
      </c>
    </row>
    <row r="19">
      <c r="A19" s="4" t="inlineStr">
        <is>
          <t>Amounts reclassified from accumulated other comprehensive income (loss)</t>
        </is>
      </c>
      <c r="B19" s="5" t="n">
        <v>-7998</v>
      </c>
      <c r="C19" s="4" t="inlineStr">
        <is>
          <t xml:space="preserve"> </t>
        </is>
      </c>
      <c r="D19" s="5" t="n">
        <v>2060</v>
      </c>
      <c r="E19" s="4" t="inlineStr">
        <is>
          <t xml:space="preserve"> </t>
        </is>
      </c>
      <c r="F19" s="5" t="n">
        <v>-9355</v>
      </c>
      <c r="G19" s="5" t="n">
        <v>-671</v>
      </c>
    </row>
    <row r="20">
      <c r="A20" s="4" t="inlineStr">
        <is>
          <t>Other Comprehensive Income, Net of Tax</t>
        </is>
      </c>
      <c r="B20" s="5" t="n">
        <v>18427</v>
      </c>
      <c r="C20" s="4" t="inlineStr">
        <is>
          <t xml:space="preserve"> </t>
        </is>
      </c>
      <c r="D20" s="5" t="n">
        <v>1289</v>
      </c>
      <c r="E20" s="4" t="inlineStr">
        <is>
          <t xml:space="preserve"> </t>
        </is>
      </c>
      <c r="F20" s="5" t="n">
        <v>24534</v>
      </c>
      <c r="G20" s="5" t="n">
        <v>8660</v>
      </c>
    </row>
    <row r="21">
      <c r="A21" s="4" t="inlineStr">
        <is>
          <t>Adjustment of accumulated other comprehensive loss to retained earnings</t>
        </is>
      </c>
      <c r="B21" s="4" t="inlineStr">
        <is>
          <t xml:space="preserve"> </t>
        </is>
      </c>
      <c r="C21" s="4" t="inlineStr">
        <is>
          <t xml:space="preserve"> </t>
        </is>
      </c>
      <c r="D21" s="4" t="inlineStr">
        <is>
          <t xml:space="preserve"> </t>
        </is>
      </c>
      <c r="E21" s="4" t="inlineStr">
        <is>
          <t xml:space="preserve"> </t>
        </is>
      </c>
      <c r="F21" s="5" t="n">
        <v>0</v>
      </c>
      <c r="G21" s="4" t="inlineStr">
        <is>
          <t xml:space="preserve"> </t>
        </is>
      </c>
    </row>
    <row r="22">
      <c r="A22" s="4" t="inlineStr">
        <is>
          <t>Ending balance</t>
        </is>
      </c>
      <c r="B22" s="5" t="n">
        <v>33330</v>
      </c>
      <c r="C22" s="5" t="n">
        <v>14903</v>
      </c>
      <c r="D22" s="5" t="n">
        <v>-6709</v>
      </c>
      <c r="E22" s="5" t="n">
        <v>-7998</v>
      </c>
      <c r="F22" s="5" t="n">
        <v>33330</v>
      </c>
      <c r="G22" s="5" t="n">
        <v>-6709</v>
      </c>
    </row>
    <row r="23">
      <c r="A23" s="4" t="inlineStr">
        <is>
          <t>Available-for-Sale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5" t="n">
        <v>0</v>
      </c>
      <c r="C25" s="5" t="n">
        <v>-6447</v>
      </c>
      <c r="D25" s="5" t="n">
        <v>-5558</v>
      </c>
      <c r="E25" s="5" t="n">
        <v>-7522</v>
      </c>
      <c r="F25" s="5" t="n">
        <v>-6447</v>
      </c>
      <c r="G25" s="5" t="n">
        <v>-7522</v>
      </c>
    </row>
    <row r="26">
      <c r="A26" s="4" t="inlineStr">
        <is>
          <t>Other comprehensive (loss) income before reclassifications</t>
        </is>
      </c>
      <c r="B26" s="5" t="n">
        <v>0</v>
      </c>
      <c r="C26" s="4" t="inlineStr">
        <is>
          <t xml:space="preserve"> </t>
        </is>
      </c>
      <c r="D26" s="5" t="n">
        <v>1268</v>
      </c>
      <c r="E26" s="4" t="inlineStr">
        <is>
          <t xml:space="preserve"> </t>
        </is>
      </c>
      <c r="F26" s="5" t="n">
        <v>0</v>
      </c>
      <c r="G26" s="5" t="n">
        <v>3232</v>
      </c>
    </row>
    <row r="27">
      <c r="A27" s="4" t="inlineStr">
        <is>
          <t>Amounts reclassified from accumulated other comprehensive income (loss)</t>
        </is>
      </c>
      <c r="B27" s="5" t="n">
        <v>0</v>
      </c>
      <c r="C27" s="4" t="inlineStr">
        <is>
          <t xml:space="preserve"> </t>
        </is>
      </c>
      <c r="D27" s="5" t="n">
        <v>0</v>
      </c>
      <c r="E27" s="4" t="inlineStr">
        <is>
          <t xml:space="preserve"> </t>
        </is>
      </c>
      <c r="F27" s="5" t="n">
        <v>3646</v>
      </c>
      <c r="G27" s="5" t="n">
        <v>0</v>
      </c>
    </row>
    <row r="28">
      <c r="A28" s="4" t="inlineStr">
        <is>
          <t>Other Comprehensive Income, Net of Tax</t>
        </is>
      </c>
      <c r="B28" s="5" t="n">
        <v>0</v>
      </c>
      <c r="C28" s="5" t="n">
        <v>3600</v>
      </c>
      <c r="D28" s="5" t="n">
        <v>1268</v>
      </c>
      <c r="E28" s="4" t="inlineStr">
        <is>
          <t xml:space="preserve"> </t>
        </is>
      </c>
      <c r="F28" s="5" t="n">
        <v>3646</v>
      </c>
      <c r="G28" s="5" t="n">
        <v>3232</v>
      </c>
    </row>
    <row r="29">
      <c r="A29" s="4" t="inlineStr">
        <is>
          <t>Adjustment of accumulated other comprehensive loss to retained earnings</t>
        </is>
      </c>
      <c r="B29" s="4" t="inlineStr">
        <is>
          <t xml:space="preserve"> </t>
        </is>
      </c>
      <c r="C29" s="5" t="n">
        <v>2800</v>
      </c>
      <c r="D29" s="4" t="inlineStr">
        <is>
          <t xml:space="preserve"> </t>
        </is>
      </c>
      <c r="E29" s="4" t="inlineStr">
        <is>
          <t xml:space="preserve"> </t>
        </is>
      </c>
      <c r="F29" s="5" t="n">
        <v>2801</v>
      </c>
      <c r="G29" s="4" t="inlineStr">
        <is>
          <t xml:space="preserve"> </t>
        </is>
      </c>
    </row>
    <row r="30">
      <c r="A30" s="4" t="inlineStr">
        <is>
          <t>Ending balance</t>
        </is>
      </c>
      <c r="B30" s="5" t="n">
        <v>0</v>
      </c>
      <c r="C30" s="5" t="n">
        <v>0</v>
      </c>
      <c r="D30" s="5" t="n">
        <v>-4290</v>
      </c>
      <c r="E30" s="5" t="n">
        <v>-5558</v>
      </c>
      <c r="F30" s="5" t="n">
        <v>0</v>
      </c>
      <c r="G30" s="5" t="n">
        <v>-4290</v>
      </c>
    </row>
    <row r="31">
      <c r="A31" s="4" t="inlineStr">
        <is>
          <t>Employee Benefit Pl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eginning balance</t>
        </is>
      </c>
      <c r="B33" s="5" t="n">
        <v>-152712</v>
      </c>
      <c r="C33" s="5" t="n">
        <v>-154099</v>
      </c>
      <c r="D33" s="5" t="n">
        <v>-184506</v>
      </c>
      <c r="E33" s="5" t="n">
        <v>-186854</v>
      </c>
      <c r="F33" s="5" t="n">
        <v>-154099</v>
      </c>
      <c r="G33" s="5" t="n">
        <v>-186854</v>
      </c>
    </row>
    <row r="34">
      <c r="A34" s="4" t="inlineStr">
        <is>
          <t>Other comprehensive (loss) income before reclassifications</t>
        </is>
      </c>
      <c r="B34" s="5" t="n">
        <v>217</v>
      </c>
      <c r="C34" s="4" t="inlineStr">
        <is>
          <t xml:space="preserve"> </t>
        </is>
      </c>
      <c r="D34" s="5" t="n">
        <v>-254</v>
      </c>
      <c r="E34" s="4" t="inlineStr">
        <is>
          <t xml:space="preserve"> </t>
        </is>
      </c>
      <c r="F34" s="5" t="n">
        <v>-98</v>
      </c>
      <c r="G34" s="5" t="n">
        <v>-259</v>
      </c>
    </row>
    <row r="35">
      <c r="A35" s="4" t="inlineStr">
        <is>
          <t>Amounts reclassified from accumulated other comprehensive income (loss)</t>
        </is>
      </c>
      <c r="B35" s="5" t="n">
        <v>1107</v>
      </c>
      <c r="C35" s="4" t="inlineStr">
        <is>
          <t xml:space="preserve"> </t>
        </is>
      </c>
      <c r="D35" s="5" t="n">
        <v>2475</v>
      </c>
      <c r="E35" s="4" t="inlineStr">
        <is>
          <t xml:space="preserve"> </t>
        </is>
      </c>
      <c r="F35" s="5" t="n">
        <v>2809</v>
      </c>
      <c r="G35" s="5" t="n">
        <v>4828</v>
      </c>
    </row>
    <row r="36">
      <c r="A36" s="4" t="inlineStr">
        <is>
          <t>Other Comprehensive Income, Net of Tax</t>
        </is>
      </c>
      <c r="B36" s="5" t="n">
        <v>1324</v>
      </c>
      <c r="C36" s="4" t="inlineStr">
        <is>
          <t xml:space="preserve"> </t>
        </is>
      </c>
      <c r="D36" s="5" t="n">
        <v>2221</v>
      </c>
      <c r="E36" s="4" t="inlineStr">
        <is>
          <t xml:space="preserve"> </t>
        </is>
      </c>
      <c r="F36" s="5" t="n">
        <v>2711</v>
      </c>
      <c r="G36" s="5" t="n">
        <v>4569</v>
      </c>
    </row>
    <row r="37">
      <c r="A37" s="4" t="inlineStr">
        <is>
          <t>Adjustment of accumulated other comprehensive loss to retained earnings</t>
        </is>
      </c>
      <c r="B37" s="4" t="inlineStr">
        <is>
          <t xml:space="preserve"> </t>
        </is>
      </c>
      <c r="C37" s="4" t="inlineStr">
        <is>
          <t xml:space="preserve"> </t>
        </is>
      </c>
      <c r="D37" s="4" t="inlineStr">
        <is>
          <t xml:space="preserve"> </t>
        </is>
      </c>
      <c r="E37" s="4" t="inlineStr">
        <is>
          <t xml:space="preserve"> </t>
        </is>
      </c>
      <c r="F37" s="5" t="n">
        <v>0</v>
      </c>
      <c r="G37" s="4" t="inlineStr">
        <is>
          <t xml:space="preserve"> </t>
        </is>
      </c>
    </row>
    <row r="38">
      <c r="A38" s="4" t="inlineStr">
        <is>
          <t>Ending balance</t>
        </is>
      </c>
      <c r="B38" s="5" t="n">
        <v>-151388</v>
      </c>
      <c r="C38" s="5" t="n">
        <v>-152712</v>
      </c>
      <c r="D38" s="5" t="n">
        <v>-182285</v>
      </c>
      <c r="E38" s="5" t="n">
        <v>-184506</v>
      </c>
      <c r="F38" s="5" t="n">
        <v>-151388</v>
      </c>
      <c r="G38" s="5" t="n">
        <v>-182285</v>
      </c>
    </row>
    <row r="39">
      <c r="A39" s="4" t="inlineStr">
        <is>
          <t>Currency Translation Adju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OCI Attributable to Parent, Net of Tax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eginning balance</t>
        </is>
      </c>
      <c r="B41" s="5" t="n">
        <v>-788600</v>
      </c>
      <c r="C41" s="5" t="n">
        <v>-789521</v>
      </c>
      <c r="D41" s="5" t="n">
        <v>-762964</v>
      </c>
      <c r="E41" s="5" t="n">
        <v>-734831</v>
      </c>
      <c r="F41" s="5" t="n">
        <v>-789521</v>
      </c>
      <c r="G41" s="5" t="n">
        <v>-734831</v>
      </c>
    </row>
    <row r="42">
      <c r="A42" s="4" t="inlineStr">
        <is>
          <t>Other comprehensive (loss) income before reclassifications</t>
        </is>
      </c>
      <c r="B42" s="5" t="n">
        <v>-6490</v>
      </c>
      <c r="C42" s="4" t="inlineStr">
        <is>
          <t xml:space="preserve"> </t>
        </is>
      </c>
      <c r="D42" s="5" t="n">
        <v>20932</v>
      </c>
      <c r="E42" s="4" t="inlineStr">
        <is>
          <t xml:space="preserve"> </t>
        </is>
      </c>
      <c r="F42" s="5" t="n">
        <v>-5569</v>
      </c>
      <c r="G42" s="5" t="n">
        <v>-7201</v>
      </c>
    </row>
    <row r="43">
      <c r="A43" s="4" t="inlineStr">
        <is>
          <t>Amounts reclassified from accumulated other comprehensive income (loss)</t>
        </is>
      </c>
      <c r="B43" s="5" t="n">
        <v>0</v>
      </c>
      <c r="C43" s="4" t="inlineStr">
        <is>
          <t xml:space="preserve"> </t>
        </is>
      </c>
      <c r="D43" s="5" t="n">
        <v>0</v>
      </c>
      <c r="E43" s="4" t="inlineStr">
        <is>
          <t xml:space="preserve"> </t>
        </is>
      </c>
      <c r="F43" s="5" t="n">
        <v>0</v>
      </c>
      <c r="G43" s="5" t="n">
        <v>0</v>
      </c>
    </row>
    <row r="44">
      <c r="A44" s="4" t="inlineStr">
        <is>
          <t>Other Comprehensive Income, Net of Tax</t>
        </is>
      </c>
      <c r="B44" s="5" t="n">
        <v>-6490</v>
      </c>
      <c r="C44" s="4" t="inlineStr">
        <is>
          <t xml:space="preserve"> </t>
        </is>
      </c>
      <c r="D44" s="5" t="n">
        <v>20932</v>
      </c>
      <c r="E44" s="4" t="inlineStr">
        <is>
          <t xml:space="preserve"> </t>
        </is>
      </c>
      <c r="F44" s="5" t="n">
        <v>-5569</v>
      </c>
      <c r="G44" s="5" t="n">
        <v>-7201</v>
      </c>
    </row>
    <row r="45">
      <c r="A45" s="4" t="inlineStr">
        <is>
          <t>Adjustment of accumulated other comprehensive loss to retained earnings</t>
        </is>
      </c>
      <c r="B45" s="4" t="inlineStr">
        <is>
          <t xml:space="preserve"> </t>
        </is>
      </c>
      <c r="C45" s="4" t="inlineStr">
        <is>
          <t xml:space="preserve"> </t>
        </is>
      </c>
      <c r="D45" s="4" t="inlineStr">
        <is>
          <t xml:space="preserve"> </t>
        </is>
      </c>
      <c r="E45" s="4" t="inlineStr">
        <is>
          <t xml:space="preserve"> </t>
        </is>
      </c>
      <c r="F45" s="5" t="n">
        <v>0</v>
      </c>
      <c r="G45" s="4" t="inlineStr">
        <is>
          <t xml:space="preserve"> </t>
        </is>
      </c>
    </row>
    <row r="46">
      <c r="A46" s="4" t="inlineStr">
        <is>
          <t>Ending balance</t>
        </is>
      </c>
      <c r="B46" s="6" t="n">
        <v>-795090</v>
      </c>
      <c r="C46" s="6" t="n">
        <v>-788600</v>
      </c>
      <c r="D46" s="6" t="n">
        <v>-742032</v>
      </c>
      <c r="E46" s="6" t="n">
        <v>-762964</v>
      </c>
      <c r="F46" s="6" t="n">
        <v>-795090</v>
      </c>
      <c r="G46" s="6" t="n">
        <v>-742032</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Reclassification from AOCI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Reclassification Adjustment out of 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income taxes</t>
        </is>
      </c>
      <c r="B4" s="6" t="n">
        <v>26585</v>
      </c>
      <c r="C4" s="4" t="inlineStr">
        <is>
          <t xml:space="preserve"> </t>
        </is>
      </c>
      <c r="D4" s="6" t="n">
        <v>20644</v>
      </c>
      <c r="E4" s="4" t="inlineStr">
        <is>
          <t xml:space="preserve"> </t>
        </is>
      </c>
      <c r="F4" s="6" t="n">
        <v>50495</v>
      </c>
      <c r="G4" s="6" t="n">
        <v>40949</v>
      </c>
    </row>
    <row r="5">
      <c r="A5" s="4" t="inlineStr">
        <is>
          <t>Other non-operating expense (income), net</t>
        </is>
      </c>
      <c r="B5" s="5" t="n">
        <v>7147</v>
      </c>
      <c r="C5" s="4" t="inlineStr">
        <is>
          <t xml:space="preserve"> </t>
        </is>
      </c>
      <c r="D5" s="5" t="n">
        <v>533</v>
      </c>
      <c r="E5" s="4" t="inlineStr">
        <is>
          <t xml:space="preserve"> </t>
        </is>
      </c>
      <c r="F5" s="5" t="n">
        <v>16259</v>
      </c>
      <c r="G5" s="5" t="n">
        <v>-555</v>
      </c>
    </row>
    <row r="6">
      <c r="A6" s="4" t="inlineStr">
        <is>
          <t>Loss before income taxes</t>
        </is>
      </c>
      <c r="B6" s="5" t="n">
        <v>-87081</v>
      </c>
      <c r="C6" s="4" t="inlineStr">
        <is>
          <t xml:space="preserve"> </t>
        </is>
      </c>
      <c r="D6" s="5" t="n">
        <v>-11047</v>
      </c>
      <c r="E6" s="4" t="inlineStr">
        <is>
          <t xml:space="preserve"> </t>
        </is>
      </c>
      <c r="F6" s="5" t="n">
        <v>-126189</v>
      </c>
      <c r="G6" s="5" t="n">
        <v>83658</v>
      </c>
    </row>
    <row r="7">
      <c r="A7" s="4" t="inlineStr">
        <is>
          <t>Net income (loss)</t>
        </is>
      </c>
      <c r="B7" s="5" t="n">
        <v>-66440</v>
      </c>
      <c r="C7" s="6" t="n">
        <v>-21454</v>
      </c>
      <c r="D7" s="5" t="n">
        <v>5537</v>
      </c>
      <c r="E7" s="6" t="n">
        <v>112385</v>
      </c>
      <c r="F7" s="5" t="n">
        <v>-87894</v>
      </c>
      <c r="G7" s="5" t="n">
        <v>117922</v>
      </c>
    </row>
    <row r="8">
      <c r="A8" s="4" t="inlineStr">
        <is>
          <t>Reclassification Out of Accumulated Other Comprehensive Income (Loss) | Derivative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classification Adjustment out of 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st of sales</t>
        </is>
      </c>
      <c r="B10" s="5" t="n">
        <v>8043</v>
      </c>
      <c r="C10" s="4" t="inlineStr">
        <is>
          <t xml:space="preserve"> </t>
        </is>
      </c>
      <c r="D10" s="5" t="n">
        <v>-1969</v>
      </c>
      <c r="E10" s="4" t="inlineStr">
        <is>
          <t xml:space="preserve"> </t>
        </is>
      </c>
      <c r="F10" s="5" t="n">
        <v>9472</v>
      </c>
      <c r="G10" s="5" t="n">
        <v>870</v>
      </c>
    </row>
    <row r="11">
      <c r="A11" s="4" t="inlineStr">
        <is>
          <t>Provision for income taxes</t>
        </is>
      </c>
      <c r="B11" s="5" t="n">
        <v>-45</v>
      </c>
      <c r="C11" s="4" t="inlineStr">
        <is>
          <t xml:space="preserve"> </t>
        </is>
      </c>
      <c r="D11" s="5" t="n">
        <v>-91</v>
      </c>
      <c r="E11" s="4" t="inlineStr">
        <is>
          <t xml:space="preserve"> </t>
        </is>
      </c>
      <c r="F11" s="5" t="n">
        <v>-117</v>
      </c>
      <c r="G11" s="5" t="n">
        <v>-199</v>
      </c>
    </row>
    <row r="12">
      <c r="A12" s="4" t="inlineStr">
        <is>
          <t>Net income (loss)</t>
        </is>
      </c>
      <c r="B12" s="5" t="n">
        <v>7998</v>
      </c>
      <c r="C12" s="4" t="inlineStr">
        <is>
          <t xml:space="preserve"> </t>
        </is>
      </c>
      <c r="D12" s="5" t="n">
        <v>-2060</v>
      </c>
      <c r="E12" s="4" t="inlineStr">
        <is>
          <t xml:space="preserve"> </t>
        </is>
      </c>
      <c r="F12" s="5" t="n">
        <v>9355</v>
      </c>
      <c r="G12" s="5" t="n">
        <v>671</v>
      </c>
    </row>
    <row r="13">
      <c r="A13" s="4" t="inlineStr">
        <is>
          <t>Reclassification Out of Accumulated Other Comprehensive Income (Loss) | Employee Benefit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classification Adjustment out of 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vision for income taxes</t>
        </is>
      </c>
      <c r="B15" s="5" t="n">
        <v>776</v>
      </c>
      <c r="C15" s="4" t="inlineStr">
        <is>
          <t xml:space="preserve"> </t>
        </is>
      </c>
      <c r="D15" s="5" t="n">
        <v>-92</v>
      </c>
      <c r="E15" s="4" t="inlineStr">
        <is>
          <t xml:space="preserve"> </t>
        </is>
      </c>
      <c r="F15" s="5" t="n">
        <v>827</v>
      </c>
      <c r="G15" s="5" t="n">
        <v>-62</v>
      </c>
    </row>
    <row r="16">
      <c r="A16" s="4" t="inlineStr">
        <is>
          <t>Loss before income taxes</t>
        </is>
      </c>
      <c r="B16" s="5" t="n">
        <v>-1883</v>
      </c>
      <c r="C16" s="4" t="inlineStr">
        <is>
          <t xml:space="preserve"> </t>
        </is>
      </c>
      <c r="D16" s="5" t="n">
        <v>-2383</v>
      </c>
      <c r="E16" s="4" t="inlineStr">
        <is>
          <t xml:space="preserve"> </t>
        </is>
      </c>
      <c r="F16" s="5" t="n">
        <v>-3636</v>
      </c>
      <c r="G16" s="5" t="n">
        <v>-4766</v>
      </c>
    </row>
    <row r="17">
      <c r="A17" s="4" t="inlineStr">
        <is>
          <t>Net income (loss)</t>
        </is>
      </c>
      <c r="B17" s="5" t="n">
        <v>-1107</v>
      </c>
      <c r="C17" s="4" t="inlineStr">
        <is>
          <t xml:space="preserve"> </t>
        </is>
      </c>
      <c r="D17" s="5" t="n">
        <v>-2475</v>
      </c>
      <c r="E17" s="4" t="inlineStr">
        <is>
          <t xml:space="preserve"> </t>
        </is>
      </c>
      <c r="F17" s="5" t="n">
        <v>-2809</v>
      </c>
      <c r="G17" s="5" t="n">
        <v>-4828</v>
      </c>
    </row>
    <row r="18">
      <c r="A18" s="4" t="inlineStr">
        <is>
          <t>Reclassification Out of Accumulated Other Comprehensive Income (Loss) | Amortization of prior service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classification Adjustment out of 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non-operating expense (income), net</t>
        </is>
      </c>
      <c r="B20" s="5" t="n">
        <v>436</v>
      </c>
      <c r="C20" s="4" t="inlineStr">
        <is>
          <t xml:space="preserve"> </t>
        </is>
      </c>
      <c r="D20" s="5" t="n">
        <v>390</v>
      </c>
      <c r="E20" s="4" t="inlineStr">
        <is>
          <t xml:space="preserve"> </t>
        </is>
      </c>
      <c r="F20" s="5" t="n">
        <v>905</v>
      </c>
      <c r="G20" s="5" t="n">
        <v>789</v>
      </c>
    </row>
    <row r="21">
      <c r="A21" s="4" t="inlineStr">
        <is>
          <t>Reclassification Out of Accumulated Other Comprehensive Income (Loss) | Recognized actuarial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classification Adjustment out of 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non-operating expense (income), net</t>
        </is>
      </c>
      <c r="B23" s="6" t="n">
        <v>-2319</v>
      </c>
      <c r="C23" s="4" t="inlineStr">
        <is>
          <t xml:space="preserve"> </t>
        </is>
      </c>
      <c r="D23" s="6" t="n">
        <v>-2773</v>
      </c>
      <c r="E23" s="4" t="inlineStr">
        <is>
          <t xml:space="preserve"> </t>
        </is>
      </c>
      <c r="F23" s="6" t="n">
        <v>-4541</v>
      </c>
      <c r="G23" s="6" t="n">
        <v>-5555</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Accumulated Other Comprehensive Income (Loss) - Narrative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stockholders' equity</t>
        </is>
      </c>
      <c r="B4" s="6" t="n">
        <v>-1728049</v>
      </c>
      <c r="C4" s="6" t="n">
        <v>-1618067</v>
      </c>
      <c r="D4" s="6" t="n">
        <v>-527719</v>
      </c>
      <c r="E4" s="6" t="n">
        <v>-490565</v>
      </c>
      <c r="F4" s="6" t="n">
        <v>-1728049</v>
      </c>
      <c r="G4" s="6" t="n">
        <v>-527719</v>
      </c>
      <c r="H4" s="6" t="n">
        <v>-1568849</v>
      </c>
      <c r="I4" s="6" t="n">
        <v>-610144</v>
      </c>
    </row>
    <row r="5">
      <c r="A5" s="4" t="inlineStr">
        <is>
          <t>Currency translation adjustments loss</t>
        </is>
      </c>
      <c r="B5" s="5" t="n">
        <v>13261</v>
      </c>
      <c r="C5" s="5" t="n">
        <v>12061</v>
      </c>
      <c r="D5" s="5" t="n">
        <v>25710</v>
      </c>
      <c r="E5" s="5" t="n">
        <v>-16450</v>
      </c>
      <c r="F5" s="5" t="n">
        <v>25322</v>
      </c>
      <c r="G5" s="5" t="n">
        <v>9260</v>
      </c>
      <c r="H5" s="4" t="inlineStr">
        <is>
          <t xml:space="preserve"> </t>
        </is>
      </c>
      <c r="I5" s="4" t="inlineStr">
        <is>
          <t xml:space="preserve"> </t>
        </is>
      </c>
    </row>
    <row r="6">
      <c r="A6" s="4" t="inlineStr">
        <is>
          <t>Adjustment of accumulated other comprehensive loss to retained earnings</t>
        </is>
      </c>
      <c r="B6" s="4" t="inlineStr">
        <is>
          <t xml:space="preserve"> </t>
        </is>
      </c>
      <c r="C6" s="4" t="inlineStr">
        <is>
          <t xml:space="preserve"> </t>
        </is>
      </c>
      <c r="D6" s="4" t="inlineStr">
        <is>
          <t xml:space="preserve"> </t>
        </is>
      </c>
      <c r="E6" s="4" t="inlineStr">
        <is>
          <t xml:space="preserve"> </t>
        </is>
      </c>
      <c r="F6" s="5" t="n">
        <v>2801</v>
      </c>
      <c r="G6" s="4" t="inlineStr">
        <is>
          <t xml:space="preserve"> </t>
        </is>
      </c>
      <c r="H6" s="4" t="inlineStr">
        <is>
          <t xml:space="preserve"> </t>
        </is>
      </c>
      <c r="I6" s="4" t="inlineStr">
        <is>
          <t xml:space="preserve"> </t>
        </is>
      </c>
    </row>
    <row r="7">
      <c r="A7" s="4" t="inlineStr">
        <is>
          <t>Available-for-Sa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stockholders' equity</t>
        </is>
      </c>
      <c r="B9" s="5" t="n">
        <v>0</v>
      </c>
      <c r="C9" s="5" t="n">
        <v>0</v>
      </c>
      <c r="D9" s="5" t="n">
        <v>4290</v>
      </c>
      <c r="E9" s="5" t="n">
        <v>5558</v>
      </c>
      <c r="F9" s="5" t="n">
        <v>0</v>
      </c>
      <c r="G9" s="5" t="n">
        <v>4290</v>
      </c>
      <c r="H9" s="5" t="n">
        <v>6447</v>
      </c>
      <c r="I9" s="5" t="n">
        <v>7522</v>
      </c>
    </row>
    <row r="10">
      <c r="A10" s="4" t="inlineStr">
        <is>
          <t>Currency translation adjustments loss</t>
        </is>
      </c>
      <c r="B10" s="5" t="n">
        <v>0</v>
      </c>
      <c r="C10" s="5" t="n">
        <v>3600</v>
      </c>
      <c r="D10" s="5" t="n">
        <v>1268</v>
      </c>
      <c r="E10" s="4" t="inlineStr">
        <is>
          <t xml:space="preserve"> </t>
        </is>
      </c>
      <c r="F10" s="5" t="n">
        <v>3646</v>
      </c>
      <c r="G10" s="5" t="n">
        <v>3232</v>
      </c>
      <c r="H10" s="4" t="inlineStr">
        <is>
          <t xml:space="preserve"> </t>
        </is>
      </c>
      <c r="I10" s="4" t="inlineStr">
        <is>
          <t xml:space="preserve"> </t>
        </is>
      </c>
    </row>
    <row r="11">
      <c r="A11" s="4" t="inlineStr">
        <is>
          <t>Adjustment of accumulated other comprehensive loss to retained earnings</t>
        </is>
      </c>
      <c r="B11" s="4" t="inlineStr">
        <is>
          <t xml:space="preserve"> </t>
        </is>
      </c>
      <c r="C11" s="5" t="n">
        <v>2800</v>
      </c>
      <c r="D11" s="4" t="inlineStr">
        <is>
          <t xml:space="preserve"> </t>
        </is>
      </c>
      <c r="E11" s="4" t="inlineStr">
        <is>
          <t xml:space="preserve"> </t>
        </is>
      </c>
      <c r="F11" s="5" t="n">
        <v>2801</v>
      </c>
      <c r="G11" s="4" t="inlineStr">
        <is>
          <t xml:space="preserve"> </t>
        </is>
      </c>
      <c r="H11" s="4" t="inlineStr">
        <is>
          <t xml:space="preserve"> </t>
        </is>
      </c>
      <c r="I11" s="4" t="inlineStr">
        <is>
          <t xml:space="preserve"> </t>
        </is>
      </c>
    </row>
    <row r="12">
      <c r="A12" s="4" t="inlineStr">
        <is>
          <t>Currency Translat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stockholders' equity</t>
        </is>
      </c>
      <c r="B14" s="5" t="n">
        <v>795090</v>
      </c>
      <c r="C14" s="6" t="n">
        <v>788600</v>
      </c>
      <c r="D14" s="5" t="n">
        <v>742032</v>
      </c>
      <c r="E14" s="6" t="n">
        <v>762964</v>
      </c>
      <c r="F14" s="5" t="n">
        <v>795090</v>
      </c>
      <c r="G14" s="5" t="n">
        <v>742032</v>
      </c>
      <c r="H14" s="6" t="n">
        <v>789521</v>
      </c>
      <c r="I14" s="6" t="n">
        <v>734831</v>
      </c>
    </row>
    <row r="15">
      <c r="A15" s="4" t="inlineStr">
        <is>
          <t>Currency translation adjustments loss</t>
        </is>
      </c>
      <c r="B15" s="6" t="n">
        <v>-6490</v>
      </c>
      <c r="C15" s="4" t="inlineStr">
        <is>
          <t xml:space="preserve"> </t>
        </is>
      </c>
      <c r="D15" s="6" t="n">
        <v>20932</v>
      </c>
      <c r="E15" s="4" t="inlineStr">
        <is>
          <t xml:space="preserve"> </t>
        </is>
      </c>
      <c r="F15" s="5" t="n">
        <v>-5569</v>
      </c>
      <c r="G15" s="6" t="n">
        <v>-7201</v>
      </c>
      <c r="H15" s="4" t="inlineStr">
        <is>
          <t xml:space="preserve"> </t>
        </is>
      </c>
      <c r="I15" s="4" t="inlineStr">
        <is>
          <t xml:space="preserve"> </t>
        </is>
      </c>
    </row>
    <row r="16">
      <c r="A16" s="4" t="inlineStr">
        <is>
          <t>Adjustment of accumulated other comprehensive loss to retained earnings</t>
        </is>
      </c>
      <c r="B16" s="4" t="inlineStr">
        <is>
          <t xml:space="preserve"> </t>
        </is>
      </c>
      <c r="C16" s="4" t="inlineStr">
        <is>
          <t xml:space="preserve"> </t>
        </is>
      </c>
      <c r="D16" s="4" t="inlineStr">
        <is>
          <t xml:space="preserve"> </t>
        </is>
      </c>
      <c r="E16" s="4" t="inlineStr">
        <is>
          <t xml:space="preserve"> </t>
        </is>
      </c>
      <c r="F16" s="6" t="n">
        <v>0</v>
      </c>
      <c r="G16" s="4" t="inlineStr">
        <is>
          <t xml:space="preserve"> </t>
        </is>
      </c>
      <c r="H16" s="4" t="inlineStr">
        <is>
          <t xml:space="preserve"> </t>
        </is>
      </c>
      <c r="I16" s="4" t="inlineStr">
        <is>
          <t xml:space="preserve"> </t>
        </is>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87894</v>
      </c>
      <c r="C4" s="6" t="n">
        <v>-117922</v>
      </c>
    </row>
    <row r="5">
      <c r="A5" s="3" t="inlineStr">
        <is>
          <t>Adjustments to reconcile net income (loss) to net cash flows used for operating activities:</t>
        </is>
      </c>
      <c r="B5" s="4" t="inlineStr">
        <is>
          <t xml:space="preserve"> </t>
        </is>
      </c>
      <c r="C5" s="4" t="inlineStr">
        <is>
          <t xml:space="preserve"> </t>
        </is>
      </c>
    </row>
    <row r="6">
      <c r="A6" s="4" t="inlineStr">
        <is>
          <t>Depreciation</t>
        </is>
      </c>
      <c r="B6" s="5" t="n">
        <v>71698</v>
      </c>
      <c r="C6" s="5" t="n">
        <v>72727</v>
      </c>
    </row>
    <row r="7">
      <c r="A7" s="4" t="inlineStr">
        <is>
          <t>Amortization</t>
        </is>
      </c>
      <c r="B7" s="5" t="n">
        <v>18997</v>
      </c>
      <c r="C7" s="5" t="n">
        <v>19058</v>
      </c>
    </row>
    <row r="8">
      <c r="A8" s="4" t="inlineStr">
        <is>
          <t>Share-based compensation</t>
        </is>
      </c>
      <c r="B8" s="5" t="n">
        <v>37888</v>
      </c>
      <c r="C8" s="5" t="n">
        <v>30280</v>
      </c>
    </row>
    <row r="9">
      <c r="A9" s="4" t="inlineStr">
        <is>
          <t>Bad debt expense</t>
        </is>
      </c>
      <c r="B9" s="5" t="n">
        <v>5475</v>
      </c>
      <c r="C9" s="5" t="n">
        <v>877</v>
      </c>
    </row>
    <row r="10">
      <c r="A10" s="4" t="inlineStr">
        <is>
          <t>Inventory obsolescence</t>
        </is>
      </c>
      <c r="B10" s="5" t="n">
        <v>18672</v>
      </c>
      <c r="C10" s="5" t="n">
        <v>21263</v>
      </c>
    </row>
    <row r="11">
      <c r="A11" s="4" t="inlineStr">
        <is>
          <t>Deferred income taxes</t>
        </is>
      </c>
      <c r="B11" s="5" t="n">
        <v>31007</v>
      </c>
      <c r="C11" s="5" t="n">
        <v>7588</v>
      </c>
    </row>
    <row r="12">
      <c r="A12" s="4" t="inlineStr">
        <is>
          <t>(Income) from equity method investments</t>
        </is>
      </c>
      <c r="B12" s="5" t="n">
        <v>-12200</v>
      </c>
      <c r="C12" s="5" t="n">
        <v>-6685</v>
      </c>
    </row>
    <row r="13">
      <c r="A13" s="4" t="inlineStr">
        <is>
          <t>Loss on extinguishment of long-term borrowings</t>
        </is>
      </c>
      <c r="B13" s="5" t="n">
        <v>0</v>
      </c>
      <c r="C13" s="5" t="n">
        <v>83213</v>
      </c>
    </row>
    <row r="14">
      <c r="A14" s="4" t="inlineStr">
        <is>
          <t>(Gain) on sale of assets/business, net</t>
        </is>
      </c>
      <c r="B14" s="5" t="n">
        <v>-15177</v>
      </c>
      <c r="C14" s="5" t="n">
        <v>-21839</v>
      </c>
    </row>
    <row r="15">
      <c r="A15" s="3" t="inlineStr">
        <is>
          <t>Changes in assets and liabilities:</t>
        </is>
      </c>
      <c r="B15" s="4" t="inlineStr">
        <is>
          <t xml:space="preserve"> </t>
        </is>
      </c>
      <c r="C15" s="4" t="inlineStr">
        <is>
          <t xml:space="preserve"> </t>
        </is>
      </c>
    </row>
    <row r="16">
      <c r="A16" s="4" t="inlineStr">
        <is>
          <t>Accounts receivable, net</t>
        </is>
      </c>
      <c r="B16" s="5" t="n">
        <v>68797</v>
      </c>
      <c r="C16" s="5" t="n">
        <v>239567</v>
      </c>
    </row>
    <row r="17">
      <c r="A17" s="4" t="inlineStr">
        <is>
          <t>Inventories</t>
        </is>
      </c>
      <c r="B17" s="5" t="n">
        <v>-447230</v>
      </c>
      <c r="C17" s="5" t="n">
        <v>-338313</v>
      </c>
    </row>
    <row r="18">
      <c r="A18" s="4" t="inlineStr">
        <is>
          <t>Prepaid expenses and other current assets</t>
        </is>
      </c>
      <c r="B18" s="5" t="n">
        <v>-47314</v>
      </c>
      <c r="C18" s="5" t="n">
        <v>-14700</v>
      </c>
    </row>
    <row r="19">
      <c r="A19" s="4" t="inlineStr">
        <is>
          <t>Accounts payable, accrued liabilities, and income taxes payable</t>
        </is>
      </c>
      <c r="B19" s="5" t="n">
        <v>-226218</v>
      </c>
      <c r="C19" s="5" t="n">
        <v>-211295</v>
      </c>
    </row>
    <row r="20">
      <c r="A20" s="4" t="inlineStr">
        <is>
          <t>Other, net</t>
        </is>
      </c>
      <c r="B20" s="5" t="n">
        <v>-17268</v>
      </c>
      <c r="C20" s="5" t="n">
        <v>-5189</v>
      </c>
    </row>
    <row r="21">
      <c r="A21" s="4" t="inlineStr">
        <is>
          <t>Net cash flows used for operating activities</t>
        </is>
      </c>
      <c r="B21" s="5" t="n">
        <v>-424979</v>
      </c>
      <c r="C21" s="5" t="n">
        <v>-241370</v>
      </c>
    </row>
    <row r="22">
      <c r="A22" s="3" t="inlineStr">
        <is>
          <t>Cash Flows From Investing Activities:</t>
        </is>
      </c>
      <c r="B22" s="4" t="inlineStr">
        <is>
          <t xml:space="preserve"> </t>
        </is>
      </c>
      <c r="C22" s="4" t="inlineStr">
        <is>
          <t xml:space="preserve"> </t>
        </is>
      </c>
    </row>
    <row r="23">
      <c r="A23" s="4" t="inlineStr">
        <is>
          <t>Purchases of tools, dies, and molds</t>
        </is>
      </c>
      <c r="B23" s="5" t="n">
        <v>-38825</v>
      </c>
      <c r="C23" s="5" t="n">
        <v>-34355</v>
      </c>
    </row>
    <row r="24">
      <c r="A24" s="4" t="inlineStr">
        <is>
          <t>Purchases of other property, plant, and equipment</t>
        </is>
      </c>
      <c r="B24" s="5" t="n">
        <v>-39677</v>
      </c>
      <c r="C24" s="5" t="n">
        <v>-40317</v>
      </c>
    </row>
    <row r="25">
      <c r="A25" s="4" t="inlineStr">
        <is>
          <t>(Payments of) proceeds from foreign currency forward exchange contracts, net</t>
        </is>
      </c>
      <c r="B25" s="5" t="n">
        <v>-460</v>
      </c>
      <c r="C25" s="5" t="n">
        <v>4402</v>
      </c>
    </row>
    <row r="26">
      <c r="A26" s="4" t="inlineStr">
        <is>
          <t>Proceeds from sale of assets/business</t>
        </is>
      </c>
      <c r="B26" s="5" t="n">
        <v>24669</v>
      </c>
      <c r="C26" s="5" t="n">
        <v>43075</v>
      </c>
    </row>
    <row r="27">
      <c r="A27" s="4" t="inlineStr">
        <is>
          <t>Other, net</t>
        </is>
      </c>
      <c r="B27" s="5" t="n">
        <v>749</v>
      </c>
      <c r="C27" s="5" t="n">
        <v>0</v>
      </c>
    </row>
    <row r="28">
      <c r="A28" s="4" t="inlineStr">
        <is>
          <t>Net cash flows used for investing activities</t>
        </is>
      </c>
      <c r="B28" s="5" t="n">
        <v>-53544</v>
      </c>
      <c r="C28" s="5" t="n">
        <v>-27195</v>
      </c>
    </row>
    <row r="29">
      <c r="A29" s="3" t="inlineStr">
        <is>
          <t>Cash Flows From Financing Activities:</t>
        </is>
      </c>
      <c r="B29" s="4" t="inlineStr">
        <is>
          <t xml:space="preserve"> </t>
        </is>
      </c>
      <c r="C29" s="4" t="inlineStr">
        <is>
          <t xml:space="preserve"> </t>
        </is>
      </c>
    </row>
    <row r="30">
      <c r="A30" s="4" t="inlineStr">
        <is>
          <t>Proceeds from (payments of) short-term borrowings, net</t>
        </is>
      </c>
      <c r="B30" s="5" t="n">
        <v>3446</v>
      </c>
      <c r="C30" s="5" t="n">
        <v>-755</v>
      </c>
    </row>
    <row r="31">
      <c r="A31" s="4" t="inlineStr">
        <is>
          <t>Payments of long-term borrowings</t>
        </is>
      </c>
      <c r="B31" s="5" t="n">
        <v>0</v>
      </c>
      <c r="C31" s="5" t="n">
        <v>-1287022</v>
      </c>
    </row>
    <row r="32">
      <c r="A32" s="4" t="inlineStr">
        <is>
          <t>Proceeds from long-term borrowings, net</t>
        </is>
      </c>
      <c r="B32" s="5" t="n">
        <v>0</v>
      </c>
      <c r="C32" s="5" t="n">
        <v>1185117</v>
      </c>
    </row>
    <row r="33">
      <c r="A33" s="4" t="inlineStr">
        <is>
          <t>Tax withholdings for share-based compensation</t>
        </is>
      </c>
      <c r="B33" s="5" t="n">
        <v>-18317</v>
      </c>
      <c r="C33" s="5" t="n">
        <v>-7495</v>
      </c>
    </row>
    <row r="34">
      <c r="A34" s="4" t="inlineStr">
        <is>
          <t>Proceeds from stock option exercises</t>
        </is>
      </c>
      <c r="B34" s="5" t="n">
        <v>26282</v>
      </c>
      <c r="C34" s="5" t="n">
        <v>3264</v>
      </c>
    </row>
    <row r="35">
      <c r="A35" s="4" t="inlineStr">
        <is>
          <t>Other, net</t>
        </is>
      </c>
      <c r="B35" s="5" t="n">
        <v>-1096</v>
      </c>
      <c r="C35" s="5" t="n">
        <v>-884</v>
      </c>
    </row>
    <row r="36">
      <c r="A36" s="4" t="inlineStr">
        <is>
          <t>Net cash flows provided by (used for) financing activities</t>
        </is>
      </c>
      <c r="B36" s="5" t="n">
        <v>10315</v>
      </c>
      <c r="C36" s="5" t="n">
        <v>-107775</v>
      </c>
    </row>
    <row r="37">
      <c r="A37" s="4" t="inlineStr">
        <is>
          <t>Effect of Currency Exchange Rate Changes on Cash and Equivalents</t>
        </is>
      </c>
      <c r="B37" s="5" t="n">
        <v>11380</v>
      </c>
      <c r="C37" s="5" t="n">
        <v>-1098</v>
      </c>
    </row>
    <row r="38">
      <c r="A38" s="4" t="inlineStr">
        <is>
          <t>Decrease in Cash and Equivalents</t>
        </is>
      </c>
      <c r="B38" s="5" t="n">
        <v>-456828</v>
      </c>
      <c r="C38" s="5" t="n">
        <v>-377438</v>
      </c>
    </row>
    <row r="39">
      <c r="A39" s="4" t="inlineStr">
        <is>
          <t>Cash and Equivalents at Beginning of Period</t>
        </is>
      </c>
      <c r="B39" s="5" t="n">
        <v>731362</v>
      </c>
      <c r="C39" s="5" t="n">
        <v>762181</v>
      </c>
    </row>
    <row r="40">
      <c r="A40" s="4" t="inlineStr">
        <is>
          <t>Cash and Equivalents at End of Period</t>
        </is>
      </c>
      <c r="B40" s="6" t="n">
        <v>274534</v>
      </c>
      <c r="C40" s="6" t="n">
        <v>3847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Foreign Currency Transaction Exposur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urrency Transaction Gains (Losses) [Line Items]</t>
        </is>
      </c>
      <c r="B3" s="4" t="inlineStr">
        <is>
          <t xml:space="preserve"> </t>
        </is>
      </c>
      <c r="C3" s="4" t="inlineStr">
        <is>
          <t xml:space="preserve"> </t>
        </is>
      </c>
      <c r="D3" s="4" t="inlineStr">
        <is>
          <t xml:space="preserve"> </t>
        </is>
      </c>
      <c r="E3" s="4" t="inlineStr">
        <is>
          <t xml:space="preserve"> </t>
        </is>
      </c>
    </row>
    <row r="4">
      <c r="A4" s="4" t="inlineStr">
        <is>
          <t>Currency transaction (losses), net</t>
        </is>
      </c>
      <c r="B4" s="6" t="n">
        <v>-21068</v>
      </c>
      <c r="C4" s="6" t="n">
        <v>-432</v>
      </c>
      <c r="D4" s="6" t="n">
        <v>-27049</v>
      </c>
      <c r="E4" s="6" t="n">
        <v>-7312</v>
      </c>
    </row>
    <row r="5">
      <c r="A5" s="4" t="inlineStr">
        <is>
          <t>Operating income</t>
        </is>
      </c>
      <c r="B5" s="4" t="inlineStr">
        <is>
          <t xml:space="preserve"> </t>
        </is>
      </c>
      <c r="C5" s="4" t="inlineStr">
        <is>
          <t xml:space="preserve"> </t>
        </is>
      </c>
      <c r="D5" s="4" t="inlineStr">
        <is>
          <t xml:space="preserve"> </t>
        </is>
      </c>
      <c r="E5" s="4" t="inlineStr">
        <is>
          <t xml:space="preserve"> </t>
        </is>
      </c>
    </row>
    <row r="6">
      <c r="A6" s="3" t="inlineStr">
        <is>
          <t>Currency Transaction Gains (Losses) [Line Items]</t>
        </is>
      </c>
      <c r="B6" s="4" t="inlineStr">
        <is>
          <t xml:space="preserve"> </t>
        </is>
      </c>
      <c r="C6" s="4" t="inlineStr">
        <is>
          <t xml:space="preserve"> </t>
        </is>
      </c>
      <c r="D6" s="4" t="inlineStr">
        <is>
          <t xml:space="preserve"> </t>
        </is>
      </c>
      <c r="E6" s="4" t="inlineStr">
        <is>
          <t xml:space="preserve"> </t>
        </is>
      </c>
    </row>
    <row r="7">
      <c r="A7" s="4" t="inlineStr">
        <is>
          <t>Currency transaction (losses), net</t>
        </is>
      </c>
      <c r="B7" s="5" t="n">
        <v>-8721</v>
      </c>
      <c r="C7" s="5" t="n">
        <v>1069</v>
      </c>
      <c r="D7" s="5" t="n">
        <v>-8258</v>
      </c>
      <c r="E7" s="5" t="n">
        <v>-2503</v>
      </c>
    </row>
    <row r="8">
      <c r="A8" s="4" t="inlineStr">
        <is>
          <t>Other non-operating expense (income), net</t>
        </is>
      </c>
      <c r="B8" s="4" t="inlineStr">
        <is>
          <t xml:space="preserve"> </t>
        </is>
      </c>
      <c r="C8" s="4" t="inlineStr">
        <is>
          <t xml:space="preserve"> </t>
        </is>
      </c>
      <c r="D8" s="4" t="inlineStr">
        <is>
          <t xml:space="preserve"> </t>
        </is>
      </c>
      <c r="E8" s="4" t="inlineStr">
        <is>
          <t xml:space="preserve"> </t>
        </is>
      </c>
    </row>
    <row r="9">
      <c r="A9" s="3" t="inlineStr">
        <is>
          <t>Currency Transaction Gains (Losses) [Line Items]</t>
        </is>
      </c>
      <c r="B9" s="4" t="inlineStr">
        <is>
          <t xml:space="preserve"> </t>
        </is>
      </c>
      <c r="C9" s="4" t="inlineStr">
        <is>
          <t xml:space="preserve"> </t>
        </is>
      </c>
      <c r="D9" s="4" t="inlineStr">
        <is>
          <t xml:space="preserve"> </t>
        </is>
      </c>
      <c r="E9" s="4" t="inlineStr">
        <is>
          <t xml:space="preserve"> </t>
        </is>
      </c>
    </row>
    <row r="10">
      <c r="A10" s="4" t="inlineStr">
        <is>
          <t>Currency transaction (losses), net</t>
        </is>
      </c>
      <c r="B10" s="6" t="n">
        <v>-12347</v>
      </c>
      <c r="C10" s="6" t="n">
        <v>-1501</v>
      </c>
      <c r="D10" s="6" t="n">
        <v>-18791</v>
      </c>
      <c r="E10" s="6" t="n">
        <v>-480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Narrative (Details) - Foreign currency forward exchange and other contracts - USD ($) $ in Millions</t>
        </is>
      </c>
      <c r="B1" s="2" t="inlineStr">
        <is>
          <t>6 Months Ended</t>
        </is>
      </c>
    </row>
    <row r="2">
      <c r="B2" s="2" t="inlineStr">
        <is>
          <t>Jun. 30, 2022</t>
        </is>
      </c>
      <c r="C2" s="2" t="inlineStr">
        <is>
          <t>Dec. 31, 2021</t>
        </is>
      </c>
      <c r="D2" s="2" t="inlineStr">
        <is>
          <t>Jun. 30,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otional amount</t>
        </is>
      </c>
      <c r="B4" s="6" t="n">
        <v>872</v>
      </c>
      <c r="C4" s="6" t="n">
        <v>925</v>
      </c>
      <c r="D4" s="6" t="n">
        <v>1290</v>
      </c>
    </row>
    <row r="5">
      <c r="A5" s="4" t="inlineStr">
        <is>
          <t>Maximum</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Maximum term for foreign currency forward exchange contracts</t>
        </is>
      </c>
      <c r="B7" s="4" t="inlineStr">
        <is>
          <t>24 months</t>
        </is>
      </c>
      <c r="C7" s="4" t="inlineStr">
        <is>
          <t xml:space="preserve"> </t>
        </is>
      </c>
      <c r="D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Assets and Liabilities (Details) - USD ($) $ in Thousands</t>
        </is>
      </c>
      <c r="B1" s="2" t="inlineStr">
        <is>
          <t>Jun. 30, 2022</t>
        </is>
      </c>
      <c r="C1" s="2" t="inlineStr">
        <is>
          <t>Dec. 31, 2021</t>
        </is>
      </c>
      <c r="D1" s="2" t="inlineStr">
        <is>
          <t>Jun. 30, 2021</t>
        </is>
      </c>
    </row>
    <row r="2">
      <c r="A2" s="3" t="inlineStr">
        <is>
          <t>Derivatives, Fair Value [Line Items]</t>
        </is>
      </c>
      <c r="B2" s="4" t="inlineStr">
        <is>
          <t xml:space="preserve"> </t>
        </is>
      </c>
      <c r="C2" s="4" t="inlineStr">
        <is>
          <t xml:space="preserve"> </t>
        </is>
      </c>
      <c r="D2" s="4" t="inlineStr">
        <is>
          <t xml:space="preserve"> </t>
        </is>
      </c>
    </row>
    <row r="3">
      <c r="A3" s="4" t="inlineStr">
        <is>
          <t>Derivative Assets</t>
        </is>
      </c>
      <c r="B3" s="6" t="n">
        <v>44182</v>
      </c>
      <c r="C3" s="6" t="n">
        <v>18075</v>
      </c>
      <c r="D3" s="6" t="n">
        <v>8803</v>
      </c>
    </row>
    <row r="4">
      <c r="A4" s="4" t="inlineStr">
        <is>
          <t>Derivative Liabilities</t>
        </is>
      </c>
      <c r="B4" s="5" t="n">
        <v>2136</v>
      </c>
      <c r="C4" s="5" t="n">
        <v>3810</v>
      </c>
      <c r="D4" s="5" t="n">
        <v>16231</v>
      </c>
    </row>
    <row r="5">
      <c r="A5" s="4" t="inlineStr">
        <is>
          <t>Derivatives designated as hedging instrument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 Assets</t>
        </is>
      </c>
      <c r="B7" s="5" t="n">
        <v>37528</v>
      </c>
      <c r="C7" s="5" t="n">
        <v>14361</v>
      </c>
      <c r="D7" s="5" t="n">
        <v>7179</v>
      </c>
    </row>
    <row r="8">
      <c r="A8" s="4" t="inlineStr">
        <is>
          <t>Derivative Liabilities</t>
        </is>
      </c>
      <c r="B8" s="5" t="n">
        <v>1239</v>
      </c>
      <c r="C8" s="5" t="n">
        <v>2581</v>
      </c>
      <c r="D8" s="5" t="n">
        <v>11044</v>
      </c>
    </row>
    <row r="9">
      <c r="A9" s="4" t="inlineStr">
        <is>
          <t>Derivatives designated as hedging instruments | Foreign currency forward exchange and other contracts | Prepaid expenses and other current assets</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Derivative Assets</t>
        </is>
      </c>
      <c r="B11" s="5" t="n">
        <v>31145</v>
      </c>
      <c r="C11" s="5" t="n">
        <v>13361</v>
      </c>
      <c r="D11" s="5" t="n">
        <v>5405</v>
      </c>
    </row>
    <row r="12">
      <c r="A12" s="4" t="inlineStr">
        <is>
          <t>Derivatives designated as hedging instruments | Foreign currency forward exchange and other contracts | Other noncurrent assets</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Derivative Assets</t>
        </is>
      </c>
      <c r="B14" s="5" t="n">
        <v>6383</v>
      </c>
      <c r="C14" s="5" t="n">
        <v>1000</v>
      </c>
      <c r="D14" s="5" t="n">
        <v>1774</v>
      </c>
    </row>
    <row r="15">
      <c r="A15" s="4" t="inlineStr">
        <is>
          <t>Derivatives designated as hedging instruments | Foreign currency forward exchange and other contracts | Accrued liabilities</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Derivative Liabilities</t>
        </is>
      </c>
      <c r="B17" s="5" t="n">
        <v>1132</v>
      </c>
      <c r="C17" s="5" t="n">
        <v>2301</v>
      </c>
      <c r="D17" s="5" t="n">
        <v>10774</v>
      </c>
    </row>
    <row r="18">
      <c r="A18" s="4" t="inlineStr">
        <is>
          <t>Derivatives designated as hedging instruments | Foreign currency forward exchange and other contracts | Other noncurrent liabilities</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Derivative Liabilities</t>
        </is>
      </c>
      <c r="B20" s="5" t="n">
        <v>107</v>
      </c>
      <c r="C20" s="5" t="n">
        <v>280</v>
      </c>
      <c r="D20" s="5" t="n">
        <v>270</v>
      </c>
    </row>
    <row r="21">
      <c r="A21" s="4" t="inlineStr">
        <is>
          <t>Derivatives not designated as hedging instruments | Foreign currency forward exchange and other contracts | Prepaid expenses and other current assets</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Derivative Assets</t>
        </is>
      </c>
      <c r="B23" s="5" t="n">
        <v>6654</v>
      </c>
      <c r="C23" s="5" t="n">
        <v>3714</v>
      </c>
      <c r="D23" s="5" t="n">
        <v>1624</v>
      </c>
    </row>
    <row r="24">
      <c r="A24" s="4" t="inlineStr">
        <is>
          <t>Derivatives not designated as hedging instruments | Foreign currency forward exchange and other contracts | Accrued liabilities</t>
        </is>
      </c>
      <c r="B24" s="4" t="inlineStr">
        <is>
          <t xml:space="preserve"> </t>
        </is>
      </c>
      <c r="C24" s="4" t="inlineStr">
        <is>
          <t xml:space="preserve"> </t>
        </is>
      </c>
      <c r="D24" s="4" t="inlineStr">
        <is>
          <t xml:space="preserve"> </t>
        </is>
      </c>
    </row>
    <row r="25">
      <c r="A25" s="3" t="inlineStr">
        <is>
          <t>Derivatives, Fair Value [Line Items]</t>
        </is>
      </c>
      <c r="B25" s="4" t="inlineStr">
        <is>
          <t xml:space="preserve"> </t>
        </is>
      </c>
      <c r="C25" s="4" t="inlineStr">
        <is>
          <t xml:space="preserve"> </t>
        </is>
      </c>
      <c r="D25" s="4" t="inlineStr">
        <is>
          <t xml:space="preserve"> </t>
        </is>
      </c>
    </row>
    <row r="26">
      <c r="A26" s="4" t="inlineStr">
        <is>
          <t>Derivative Liabilities</t>
        </is>
      </c>
      <c r="B26" s="6" t="n">
        <v>897</v>
      </c>
      <c r="C26" s="6" t="n">
        <v>1229</v>
      </c>
      <c r="D26" s="6" t="n">
        <v>51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signated as Hedging Instruments by Classification and Amount of Gains and Losses (Details) - Derivatives Designated As Hedging Instruments - Foreign Exchange Forward - Cost of sal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s (losses) recognized in OCI</t>
        </is>
      </c>
      <c r="B4" s="6" t="n">
        <v>26425</v>
      </c>
      <c r="C4" s="6" t="n">
        <v>-771</v>
      </c>
      <c r="D4" s="6" t="n">
        <v>33889</v>
      </c>
      <c r="E4" s="6" t="n">
        <v>9331</v>
      </c>
    </row>
    <row r="5">
      <c r="A5" s="4" t="inlineStr">
        <is>
          <t>Amount of gains (losses) reclassified from accumulated OCI to consolidated statements of operations</t>
        </is>
      </c>
      <c r="B5" s="6" t="n">
        <v>7998</v>
      </c>
      <c r="C5" s="6" t="n">
        <v>-2060</v>
      </c>
      <c r="D5" s="6" t="n">
        <v>9355</v>
      </c>
      <c r="E5" s="6" t="n">
        <v>67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Not Designated as Hedging Instruments by Classification and Amount of Gains and Losses (Details) - Derivatives Not Designated As Hedging Instrument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net (losses) gains recognized in the Statements of Operations</t>
        </is>
      </c>
      <c r="B4" s="6" t="n">
        <v>10954</v>
      </c>
      <c r="C4" s="6" t="n">
        <v>7673</v>
      </c>
      <c r="D4" s="6" t="n">
        <v>3121</v>
      </c>
      <c r="E4" s="6" t="n">
        <v>-324</v>
      </c>
    </row>
    <row r="5">
      <c r="A5" s="4" t="inlineStr">
        <is>
          <t>Foreign Exchange Forward | Other non-operating expense (income), ne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net (losses) gains recognized in the Statements of Operations</t>
        </is>
      </c>
      <c r="B7" s="5" t="n">
        <v>10954</v>
      </c>
      <c r="C7" s="5" t="n">
        <v>7673</v>
      </c>
      <c r="D7" s="5" t="n">
        <v>3121</v>
      </c>
      <c r="E7" s="5" t="n">
        <v>-963</v>
      </c>
    </row>
    <row r="8">
      <c r="A8" s="4" t="inlineStr">
        <is>
          <t>Foreign Exchange Forward | Cost of sal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net (losses) gains recognized in the Statements of Operations</t>
        </is>
      </c>
      <c r="B10" s="6" t="n">
        <v>0</v>
      </c>
      <c r="C10" s="6" t="n">
        <v>0</v>
      </c>
      <c r="D10" s="6" t="n">
        <v>0</v>
      </c>
      <c r="E10" s="6" t="n">
        <v>63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on Recurring Basis (Details) - Fair Value, Measurements, Recurring - USD ($) $ in Thousands</t>
        </is>
      </c>
      <c r="B1" s="2" t="inlineStr">
        <is>
          <t>Jun. 30, 2022</t>
        </is>
      </c>
      <c r="C1" s="2" t="inlineStr">
        <is>
          <t>Dec. 31, 2021</t>
        </is>
      </c>
      <c r="D1" s="2" t="inlineStr">
        <is>
          <t>Jun. 30, 2021</t>
        </is>
      </c>
    </row>
    <row r="2">
      <c r="A2" s="3" t="inlineStr">
        <is>
          <t>Assets:</t>
        </is>
      </c>
      <c r="B2" s="4" t="inlineStr">
        <is>
          <t xml:space="preserve"> </t>
        </is>
      </c>
      <c r="C2" s="4" t="inlineStr">
        <is>
          <t xml:space="preserve"> </t>
        </is>
      </c>
      <c r="D2" s="4" t="inlineStr">
        <is>
          <t xml:space="preserve"> </t>
        </is>
      </c>
    </row>
    <row r="3">
      <c r="A3" s="4" t="inlineStr">
        <is>
          <t>Foreign currency forward exchange contracts and other</t>
        </is>
      </c>
      <c r="B3" s="6" t="n">
        <v>44182</v>
      </c>
      <c r="C3" s="6" t="n">
        <v>18075</v>
      </c>
      <c r="D3" s="6" t="n">
        <v>8803</v>
      </c>
    </row>
    <row r="4">
      <c r="A4" s="4" t="inlineStr">
        <is>
          <t>Equity securities</t>
        </is>
      </c>
      <c r="B4" s="5" t="n">
        <v>4400</v>
      </c>
      <c r="C4" s="5" t="n">
        <v>5343</v>
      </c>
      <c r="D4" s="5" t="n">
        <v>7500</v>
      </c>
    </row>
    <row r="5">
      <c r="A5" s="4" t="inlineStr">
        <is>
          <t>Total assets</t>
        </is>
      </c>
      <c r="B5" s="5" t="n">
        <v>48582</v>
      </c>
      <c r="C5" s="5" t="n">
        <v>23418</v>
      </c>
      <c r="D5" s="5" t="n">
        <v>16303</v>
      </c>
    </row>
    <row r="6">
      <c r="A6" s="3" t="inlineStr">
        <is>
          <t>Liabilities:</t>
        </is>
      </c>
      <c r="B6" s="4" t="inlineStr">
        <is>
          <t xml:space="preserve"> </t>
        </is>
      </c>
      <c r="C6" s="4" t="inlineStr">
        <is>
          <t xml:space="preserve"> </t>
        </is>
      </c>
      <c r="D6" s="4" t="inlineStr">
        <is>
          <t xml:space="preserve"> </t>
        </is>
      </c>
    </row>
    <row r="7">
      <c r="A7" s="4" t="inlineStr">
        <is>
          <t>Foreign currency forward exchange contracts and other</t>
        </is>
      </c>
      <c r="B7" s="5" t="n">
        <v>2136</v>
      </c>
      <c r="C7" s="5" t="n">
        <v>3810</v>
      </c>
      <c r="D7" s="5" t="n">
        <v>16231</v>
      </c>
    </row>
    <row r="8">
      <c r="A8" s="4" t="inlineStr">
        <is>
          <t>Level 1</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Foreign currency forward exchange contracts and other</t>
        </is>
      </c>
      <c r="B10" s="5" t="n">
        <v>0</v>
      </c>
      <c r="C10" s="5" t="n">
        <v>0</v>
      </c>
      <c r="D10" s="5" t="n">
        <v>0</v>
      </c>
    </row>
    <row r="11">
      <c r="A11" s="4" t="inlineStr">
        <is>
          <t>Equity securities</t>
        </is>
      </c>
      <c r="B11" s="5" t="n">
        <v>4400</v>
      </c>
      <c r="C11" s="5" t="n">
        <v>5343</v>
      </c>
      <c r="D11" s="5" t="n">
        <v>7500</v>
      </c>
    </row>
    <row r="12">
      <c r="A12" s="4" t="inlineStr">
        <is>
          <t>Total assets</t>
        </is>
      </c>
      <c r="B12" s="5" t="n">
        <v>4400</v>
      </c>
      <c r="C12" s="5" t="n">
        <v>5343</v>
      </c>
      <c r="D12" s="5" t="n">
        <v>7500</v>
      </c>
    </row>
    <row r="13">
      <c r="A13" s="3" t="inlineStr">
        <is>
          <t>Liabilities:</t>
        </is>
      </c>
      <c r="B13" s="4" t="inlineStr">
        <is>
          <t xml:space="preserve"> </t>
        </is>
      </c>
      <c r="C13" s="4" t="inlineStr">
        <is>
          <t xml:space="preserve"> </t>
        </is>
      </c>
      <c r="D13" s="4" t="inlineStr">
        <is>
          <t xml:space="preserve"> </t>
        </is>
      </c>
    </row>
    <row r="14">
      <c r="A14" s="4" t="inlineStr">
        <is>
          <t>Foreign currency forward exchange contracts and other</t>
        </is>
      </c>
      <c r="B14" s="5" t="n">
        <v>0</v>
      </c>
      <c r="C14" s="5" t="n">
        <v>0</v>
      </c>
      <c r="D14" s="5" t="n">
        <v>0</v>
      </c>
    </row>
    <row r="15">
      <c r="A15" s="4" t="inlineStr">
        <is>
          <t>Level 2</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Foreign currency forward exchange contracts and other</t>
        </is>
      </c>
      <c r="B17" s="5" t="n">
        <v>44182</v>
      </c>
      <c r="C17" s="5" t="n">
        <v>18075</v>
      </c>
      <c r="D17" s="5" t="n">
        <v>8803</v>
      </c>
    </row>
    <row r="18">
      <c r="A18" s="4" t="inlineStr">
        <is>
          <t>Equity securities</t>
        </is>
      </c>
      <c r="B18" s="5" t="n">
        <v>0</v>
      </c>
      <c r="C18" s="5" t="n">
        <v>0</v>
      </c>
      <c r="D18" s="5" t="n">
        <v>0</v>
      </c>
    </row>
    <row r="19">
      <c r="A19" s="4" t="inlineStr">
        <is>
          <t>Total assets</t>
        </is>
      </c>
      <c r="B19" s="5" t="n">
        <v>44182</v>
      </c>
      <c r="C19" s="5" t="n">
        <v>18075</v>
      </c>
      <c r="D19" s="5" t="n">
        <v>8803</v>
      </c>
    </row>
    <row r="20">
      <c r="A20" s="3" t="inlineStr">
        <is>
          <t>Liabilities:</t>
        </is>
      </c>
      <c r="B20" s="4" t="inlineStr">
        <is>
          <t xml:space="preserve"> </t>
        </is>
      </c>
      <c r="C20" s="4" t="inlineStr">
        <is>
          <t xml:space="preserve"> </t>
        </is>
      </c>
      <c r="D20" s="4" t="inlineStr">
        <is>
          <t xml:space="preserve"> </t>
        </is>
      </c>
    </row>
    <row r="21">
      <c r="A21" s="4" t="inlineStr">
        <is>
          <t>Foreign currency forward exchange contracts and other</t>
        </is>
      </c>
      <c r="B21" s="5" t="n">
        <v>2136</v>
      </c>
      <c r="C21" s="5" t="n">
        <v>3810</v>
      </c>
      <c r="D21" s="5" t="n">
        <v>16231</v>
      </c>
    </row>
    <row r="22">
      <c r="A22" s="4" t="inlineStr">
        <is>
          <t>Level 3</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Foreign currency forward exchange contracts and other</t>
        </is>
      </c>
      <c r="B24" s="5" t="n">
        <v>0</v>
      </c>
      <c r="C24" s="5" t="n">
        <v>0</v>
      </c>
      <c r="D24" s="5" t="n">
        <v>0</v>
      </c>
    </row>
    <row r="25">
      <c r="A25" s="4" t="inlineStr">
        <is>
          <t>Equity securities</t>
        </is>
      </c>
      <c r="B25" s="5" t="n">
        <v>0</v>
      </c>
      <c r="C25" s="5" t="n">
        <v>0</v>
      </c>
      <c r="D25" s="5" t="n">
        <v>0</v>
      </c>
    </row>
    <row r="26">
      <c r="A26" s="4" t="inlineStr">
        <is>
          <t>Total assets</t>
        </is>
      </c>
      <c r="B26" s="5" t="n">
        <v>0</v>
      </c>
      <c r="C26" s="5" t="n">
        <v>0</v>
      </c>
      <c r="D26" s="5" t="n">
        <v>0</v>
      </c>
    </row>
    <row r="27">
      <c r="A27" s="3" t="inlineStr">
        <is>
          <t>Liabilities:</t>
        </is>
      </c>
      <c r="B27" s="4" t="inlineStr">
        <is>
          <t xml:space="preserve"> </t>
        </is>
      </c>
      <c r="C27" s="4" t="inlineStr">
        <is>
          <t xml:space="preserve"> </t>
        </is>
      </c>
      <c r="D27" s="4" t="inlineStr">
        <is>
          <t xml:space="preserve"> </t>
        </is>
      </c>
    </row>
    <row r="28">
      <c r="A28" s="4" t="inlineStr">
        <is>
          <t>Foreign currency forward exchange contracts and other</t>
        </is>
      </c>
      <c r="B28" s="6" t="n">
        <v>0</v>
      </c>
      <c r="C28" s="6" t="n">
        <v>0</v>
      </c>
      <c r="D28"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Measurements - Narrative (Details) - USD ($) $ in Millions</t>
        </is>
      </c>
      <c r="B1" s="2" t="inlineStr">
        <is>
          <t>Jun. 30, 2022</t>
        </is>
      </c>
      <c r="C1" s="2" t="inlineStr">
        <is>
          <t>Dec. 31, 2021</t>
        </is>
      </c>
      <c r="D1" s="2" t="inlineStr">
        <is>
          <t>Jun. 30, 2021</t>
        </is>
      </c>
    </row>
    <row r="2">
      <c r="A2" s="3" t="inlineStr">
        <is>
          <t>Fair Value Disclosures [Abstract]</t>
        </is>
      </c>
      <c r="B2" s="4" t="inlineStr">
        <is>
          <t xml:space="preserve"> </t>
        </is>
      </c>
      <c r="C2" s="4" t="inlineStr">
        <is>
          <t xml:space="preserve"> </t>
        </is>
      </c>
      <c r="D2" s="4" t="inlineStr">
        <is>
          <t xml:space="preserve"> </t>
        </is>
      </c>
    </row>
    <row r="3">
      <c r="A3" s="4" t="inlineStr">
        <is>
          <t>Estimated fair value of long-term debt</t>
        </is>
      </c>
      <c r="B3" s="6" t="n">
        <v>2420</v>
      </c>
      <c r="C3" s="6" t="n">
        <v>2820</v>
      </c>
      <c r="D3" s="6" t="n">
        <v>3090</v>
      </c>
    </row>
    <row r="4">
      <c r="A4" s="4" t="inlineStr">
        <is>
          <t>Carrying value of long-term debt</t>
        </is>
      </c>
      <c r="B4" s="6" t="n">
        <v>2600</v>
      </c>
      <c r="C4" s="6" t="n">
        <v>2600</v>
      </c>
      <c r="D4" s="6" t="n">
        <v>28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6440</v>
      </c>
      <c r="C4" s="6" t="n">
        <v>21454</v>
      </c>
      <c r="D4" s="6" t="n">
        <v>-5537</v>
      </c>
      <c r="E4" s="6" t="n">
        <v>-112385</v>
      </c>
      <c r="F4" s="6" t="n">
        <v>87894</v>
      </c>
      <c r="G4" s="6" t="n">
        <v>-117922</v>
      </c>
    </row>
    <row r="5">
      <c r="A5" s="4" t="inlineStr">
        <is>
          <t>Weighted-average number of common shares (in shares)</t>
        </is>
      </c>
      <c r="B5" s="5" t="n">
        <v>353457</v>
      </c>
      <c r="C5" s="4" t="inlineStr">
        <is>
          <t xml:space="preserve"> </t>
        </is>
      </c>
      <c r="D5" s="5" t="n">
        <v>349441</v>
      </c>
      <c r="E5" s="4" t="inlineStr">
        <is>
          <t xml:space="preserve"> </t>
        </is>
      </c>
      <c r="F5" s="5" t="n">
        <v>352837</v>
      </c>
      <c r="G5" s="5" t="n">
        <v>349244</v>
      </c>
    </row>
    <row r="6">
      <c r="A6" s="4" t="inlineStr">
        <is>
          <t>Basic net income (loss) per common share (USD per share)</t>
        </is>
      </c>
      <c r="B6" s="8" t="n">
        <v>0.19</v>
      </c>
      <c r="C6" s="4" t="inlineStr">
        <is>
          <t xml:space="preserve"> </t>
        </is>
      </c>
      <c r="D6" s="8" t="n">
        <v>-0.02</v>
      </c>
      <c r="E6" s="4" t="inlineStr">
        <is>
          <t xml:space="preserve"> </t>
        </is>
      </c>
      <c r="F6" s="8" t="n">
        <v>0.25</v>
      </c>
      <c r="G6" s="8" t="n">
        <v>-0.34</v>
      </c>
    </row>
    <row r="7">
      <c r="A7" s="3" t="inlineStr">
        <is>
          <t>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loss)</t>
        </is>
      </c>
      <c r="B8" s="6" t="n">
        <v>66440</v>
      </c>
      <c r="C8" s="6" t="n">
        <v>21454</v>
      </c>
      <c r="D8" s="6" t="n">
        <v>-5537</v>
      </c>
      <c r="E8" s="6" t="n">
        <v>-112385</v>
      </c>
      <c r="F8" s="6" t="n">
        <v>87894</v>
      </c>
      <c r="G8" s="6" t="n">
        <v>-117922</v>
      </c>
    </row>
    <row r="9">
      <c r="A9" s="4" t="inlineStr">
        <is>
          <t>Weighted-average number of common shares (in shares)</t>
        </is>
      </c>
      <c r="B9" s="5" t="n">
        <v>353457</v>
      </c>
      <c r="C9" s="4" t="inlineStr">
        <is>
          <t xml:space="preserve"> </t>
        </is>
      </c>
      <c r="D9" s="5" t="n">
        <v>349441</v>
      </c>
      <c r="E9" s="4" t="inlineStr">
        <is>
          <t xml:space="preserve"> </t>
        </is>
      </c>
      <c r="F9" s="5" t="n">
        <v>352837</v>
      </c>
      <c r="G9" s="5" t="n">
        <v>349244</v>
      </c>
    </row>
    <row r="10">
      <c r="A10" s="4" t="inlineStr">
        <is>
          <t>Dilutive share-based awards (in shares)</t>
        </is>
      </c>
      <c r="B10" s="5" t="n">
        <v>6381</v>
      </c>
      <c r="C10" s="4" t="inlineStr">
        <is>
          <t xml:space="preserve"> </t>
        </is>
      </c>
      <c r="D10" s="5" t="n">
        <v>0</v>
      </c>
      <c r="E10" s="4" t="inlineStr">
        <is>
          <t xml:space="preserve"> </t>
        </is>
      </c>
      <c r="F10" s="5" t="n">
        <v>6111</v>
      </c>
      <c r="G10" s="5" t="n">
        <v>0</v>
      </c>
    </row>
    <row r="11">
      <c r="A11" s="4" t="inlineStr">
        <is>
          <t>Weighted-average number of common and potential common shares (in shares)</t>
        </is>
      </c>
      <c r="B11" s="5" t="n">
        <v>359838</v>
      </c>
      <c r="C11" s="4" t="inlineStr">
        <is>
          <t xml:space="preserve"> </t>
        </is>
      </c>
      <c r="D11" s="5" t="n">
        <v>349441</v>
      </c>
      <c r="E11" s="4" t="inlineStr">
        <is>
          <t xml:space="preserve"> </t>
        </is>
      </c>
      <c r="F11" s="5" t="n">
        <v>358948</v>
      </c>
      <c r="G11" s="5" t="n">
        <v>349244</v>
      </c>
    </row>
    <row r="12">
      <c r="A12" s="4" t="inlineStr">
        <is>
          <t>Diluted net income (loss) per common share (USD per share)</t>
        </is>
      </c>
      <c r="B12" s="8" t="n">
        <v>0.18</v>
      </c>
      <c r="C12" s="4" t="inlineStr">
        <is>
          <t xml:space="preserve"> </t>
        </is>
      </c>
      <c r="D12" s="8" t="n">
        <v>-0.02</v>
      </c>
      <c r="E12" s="4" t="inlineStr">
        <is>
          <t xml:space="preserve"> </t>
        </is>
      </c>
      <c r="F12" s="8" t="n">
        <v>0.24</v>
      </c>
      <c r="G12" s="8" t="n">
        <v>-0.34</v>
      </c>
    </row>
    <row r="13">
      <c r="A13" s="4" t="inlineStr">
        <is>
          <t>Antidilutive securities excluded from calculation of earnings per share (in shares)</t>
        </is>
      </c>
      <c r="B13" s="5" t="n">
        <v>10600</v>
      </c>
      <c r="C13" s="4" t="inlineStr">
        <is>
          <t xml:space="preserve"> </t>
        </is>
      </c>
      <c r="D13" s="4" t="inlineStr">
        <is>
          <t xml:space="preserve"> </t>
        </is>
      </c>
      <c r="E13" s="4" t="inlineStr">
        <is>
          <t xml:space="preserve"> </t>
        </is>
      </c>
      <c r="F13" s="5" t="n">
        <v>10100</v>
      </c>
      <c r="G13" s="4" t="inlineStr">
        <is>
          <t xml:space="preserve"> </t>
        </is>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efined Benefit Pension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019</v>
      </c>
      <c r="C5" s="6" t="n">
        <v>1293</v>
      </c>
      <c r="D5" s="6" t="n">
        <v>2066</v>
      </c>
      <c r="E5" s="6" t="n">
        <v>2586</v>
      </c>
    </row>
    <row r="6">
      <c r="A6" s="4" t="inlineStr">
        <is>
          <t>Interest cost</t>
        </is>
      </c>
      <c r="B6" s="5" t="n">
        <v>3039</v>
      </c>
      <c r="C6" s="5" t="n">
        <v>2530</v>
      </c>
      <c r="D6" s="5" t="n">
        <v>6116</v>
      </c>
      <c r="E6" s="5" t="n">
        <v>5070</v>
      </c>
    </row>
    <row r="7">
      <c r="A7" s="4" t="inlineStr">
        <is>
          <t>Expected return on plan assets</t>
        </is>
      </c>
      <c r="B7" s="5" t="n">
        <v>-4826</v>
      </c>
      <c r="C7" s="5" t="n">
        <v>-4637</v>
      </c>
      <c r="D7" s="5" t="n">
        <v>-9704</v>
      </c>
      <c r="E7" s="5" t="n">
        <v>-9264</v>
      </c>
    </row>
    <row r="8">
      <c r="A8" s="4" t="inlineStr">
        <is>
          <t>Amortization of prior service cost</t>
        </is>
      </c>
      <c r="B8" s="5" t="n">
        <v>73</v>
      </c>
      <c r="C8" s="5" t="n">
        <v>119</v>
      </c>
      <c r="D8" s="5" t="n">
        <v>113</v>
      </c>
      <c r="E8" s="5" t="n">
        <v>230</v>
      </c>
    </row>
    <row r="9">
      <c r="A9" s="4" t="inlineStr">
        <is>
          <t>Recognized actuarial loss</t>
        </is>
      </c>
      <c r="B9" s="5" t="n">
        <v>2344</v>
      </c>
      <c r="C9" s="5" t="n">
        <v>2775</v>
      </c>
      <c r="D9" s="5" t="n">
        <v>4591</v>
      </c>
      <c r="E9" s="5" t="n">
        <v>5560</v>
      </c>
    </row>
    <row r="10">
      <c r="A10" s="4" t="inlineStr">
        <is>
          <t>Net periodic benefit cost (credit)</t>
        </is>
      </c>
      <c r="B10" s="5" t="n">
        <v>1649</v>
      </c>
      <c r="C10" s="5" t="n">
        <v>2080</v>
      </c>
      <c r="D10" s="5" t="n">
        <v>3182</v>
      </c>
      <c r="E10" s="5" t="n">
        <v>4182</v>
      </c>
    </row>
    <row r="11">
      <c r="A11" s="4" t="inlineStr">
        <is>
          <t>Postretirement Benefit Plan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Interest cost</t>
        </is>
      </c>
      <c r="B13" s="5" t="n">
        <v>22</v>
      </c>
      <c r="C13" s="5" t="n">
        <v>19</v>
      </c>
      <c r="D13" s="5" t="n">
        <v>44</v>
      </c>
      <c r="E13" s="5" t="n">
        <v>39</v>
      </c>
    </row>
    <row r="14">
      <c r="A14" s="4" t="inlineStr">
        <is>
          <t>Amortization of prior service cost</t>
        </is>
      </c>
      <c r="B14" s="5" t="n">
        <v>-509</v>
      </c>
      <c r="C14" s="5" t="n">
        <v>-509</v>
      </c>
      <c r="D14" s="5" t="n">
        <v>-1018</v>
      </c>
      <c r="E14" s="5" t="n">
        <v>-1019</v>
      </c>
    </row>
    <row r="15">
      <c r="A15" s="4" t="inlineStr">
        <is>
          <t>Recognized actuarial loss</t>
        </is>
      </c>
      <c r="B15" s="5" t="n">
        <v>-25</v>
      </c>
      <c r="C15" s="5" t="n">
        <v>-2</v>
      </c>
      <c r="D15" s="5" t="n">
        <v>-50</v>
      </c>
      <c r="E15" s="5" t="n">
        <v>-5</v>
      </c>
    </row>
    <row r="16">
      <c r="A16" s="4" t="inlineStr">
        <is>
          <t>Net periodic benefit cost (credit)</t>
        </is>
      </c>
      <c r="B16" s="6" t="n">
        <v>-512</v>
      </c>
      <c r="C16" s="6" t="n">
        <v>-492</v>
      </c>
      <c r="D16" s="6" t="n">
        <v>-1024</v>
      </c>
      <c r="E16" s="6" t="n">
        <v>-98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Employee Benefit Plans - Narrative (Details) $ in Millions</t>
        </is>
      </c>
      <c r="B1" s="2" t="inlineStr">
        <is>
          <t>6 Months Ended</t>
        </is>
      </c>
    </row>
    <row r="2">
      <c r="B2" s="2" t="inlineStr">
        <is>
          <t>Jun. 30, 2022 USD ($)</t>
        </is>
      </c>
    </row>
    <row r="3">
      <c r="A3" s="3" t="inlineStr">
        <is>
          <t>Retirement Benefits [Abstract]</t>
        </is>
      </c>
      <c r="B3" s="4" t="inlineStr">
        <is>
          <t xml:space="preserve"> </t>
        </is>
      </c>
    </row>
    <row r="4">
      <c r="A4" s="4" t="inlineStr">
        <is>
          <t>Cash contributions made during the period</t>
        </is>
      </c>
      <c r="B4" s="6" t="n">
        <v>2</v>
      </c>
    </row>
    <row r="5">
      <c r="A5" s="4" t="inlineStr">
        <is>
          <t>Expected additional cash contributions</t>
        </is>
      </c>
      <c r="B5" s="6" t="n">
        <v>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at Dec. 31, 2020</t>
        </is>
      </c>
      <c r="B2" s="6" t="n">
        <v>610144</v>
      </c>
      <c r="C2" s="6" t="n">
        <v>441369</v>
      </c>
      <c r="D2" s="6" t="n">
        <v>1842680</v>
      </c>
      <c r="E2" s="6" t="n">
        <v>-2282939</v>
      </c>
      <c r="F2" s="6" t="n">
        <v>1553610</v>
      </c>
      <c r="G2" s="6" t="n">
        <v>-94457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112385</v>
      </c>
      <c r="C4" s="4" t="inlineStr">
        <is>
          <t xml:space="preserve"> </t>
        </is>
      </c>
      <c r="D4" s="4" t="inlineStr">
        <is>
          <t xml:space="preserve"> </t>
        </is>
      </c>
      <c r="E4" s="4" t="inlineStr">
        <is>
          <t xml:space="preserve"> </t>
        </is>
      </c>
      <c r="F4" s="5" t="n">
        <v>-112385</v>
      </c>
      <c r="G4" s="4" t="inlineStr">
        <is>
          <t xml:space="preserve"> </t>
        </is>
      </c>
    </row>
    <row r="5">
      <c r="A5" s="4" t="inlineStr">
        <is>
          <t>Other comprehensive income (loss), net of tax</t>
        </is>
      </c>
      <c r="B5" s="5" t="n">
        <v>-16450</v>
      </c>
      <c r="C5" s="4" t="inlineStr">
        <is>
          <t xml:space="preserve"> </t>
        </is>
      </c>
      <c r="D5" s="4" t="inlineStr">
        <is>
          <t xml:space="preserve"> </t>
        </is>
      </c>
      <c r="E5" s="4" t="inlineStr">
        <is>
          <t xml:space="preserve"> </t>
        </is>
      </c>
      <c r="F5" s="4" t="inlineStr">
        <is>
          <t xml:space="preserve"> </t>
        </is>
      </c>
      <c r="G5" s="5" t="n">
        <v>-16450</v>
      </c>
    </row>
    <row r="6">
      <c r="A6" s="4" t="inlineStr">
        <is>
          <t>Issuance of treasury stock for stock option exercises</t>
        </is>
      </c>
      <c r="B6" s="5" t="n">
        <v>1110</v>
      </c>
      <c r="C6" s="4" t="inlineStr">
        <is>
          <t xml:space="preserve"> </t>
        </is>
      </c>
      <c r="D6" s="5" t="n">
        <v>-803</v>
      </c>
      <c r="E6" s="5" t="n">
        <v>1913</v>
      </c>
      <c r="F6" s="4" t="inlineStr">
        <is>
          <t xml:space="preserve"> </t>
        </is>
      </c>
      <c r="G6" s="4" t="inlineStr">
        <is>
          <t xml:space="preserve"> </t>
        </is>
      </c>
    </row>
    <row r="7">
      <c r="A7" s="4" t="inlineStr">
        <is>
          <t>Issuance of treasury stock for restricted stock units vesting</t>
        </is>
      </c>
      <c r="B7" s="5" t="n">
        <v>-6966</v>
      </c>
      <c r="C7" s="4" t="inlineStr">
        <is>
          <t xml:space="preserve"> </t>
        </is>
      </c>
      <c r="D7" s="5" t="n">
        <v>-20031</v>
      </c>
      <c r="E7" s="5" t="n">
        <v>13065</v>
      </c>
      <c r="F7" s="4" t="inlineStr">
        <is>
          <t xml:space="preserve"> </t>
        </is>
      </c>
      <c r="G7" s="4" t="inlineStr">
        <is>
          <t xml:space="preserve"> </t>
        </is>
      </c>
    </row>
    <row r="8">
      <c r="A8" s="4" t="inlineStr">
        <is>
          <t>Share-based compensation</t>
        </is>
      </c>
      <c r="B8" s="5" t="n">
        <v>15112</v>
      </c>
      <c r="C8" s="4" t="inlineStr">
        <is>
          <t xml:space="preserve"> </t>
        </is>
      </c>
      <c r="D8" s="5" t="n">
        <v>15112</v>
      </c>
      <c r="E8" s="4" t="inlineStr">
        <is>
          <t xml:space="preserve"> </t>
        </is>
      </c>
      <c r="F8" s="4" t="inlineStr">
        <is>
          <t xml:space="preserve"> </t>
        </is>
      </c>
      <c r="G8" s="4" t="inlineStr">
        <is>
          <t xml:space="preserve"> </t>
        </is>
      </c>
    </row>
    <row r="9">
      <c r="A9" s="4" t="inlineStr">
        <is>
          <t>Ending balance at Mar. 31, 2021</t>
        </is>
      </c>
      <c r="B9" s="5" t="n">
        <v>490565</v>
      </c>
      <c r="C9" s="5" t="n">
        <v>441369</v>
      </c>
      <c r="D9" s="5" t="n">
        <v>1836958</v>
      </c>
      <c r="E9" s="5" t="n">
        <v>-2267961</v>
      </c>
      <c r="F9" s="5" t="n">
        <v>1441225</v>
      </c>
      <c r="G9" s="5" t="n">
        <v>-961026</v>
      </c>
    </row>
    <row r="10">
      <c r="A10" s="4" t="inlineStr">
        <is>
          <t>Beginning balance at Dec. 31, 2020</t>
        </is>
      </c>
      <c r="B10" s="5" t="n">
        <v>610144</v>
      </c>
      <c r="C10" s="5" t="n">
        <v>441369</v>
      </c>
      <c r="D10" s="5" t="n">
        <v>1842680</v>
      </c>
      <c r="E10" s="5" t="n">
        <v>-2282939</v>
      </c>
      <c r="F10" s="5" t="n">
        <v>1553610</v>
      </c>
      <c r="G10" s="5" t="n">
        <v>-94457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5" t="n">
        <v>-11792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comprehensive income (loss), net of tax</t>
        </is>
      </c>
      <c r="B13" s="5" t="n">
        <v>926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at Jun. 30, 2021</t>
        </is>
      </c>
      <c r="B14" s="5" t="n">
        <v>527719</v>
      </c>
      <c r="C14" s="5" t="n">
        <v>441369</v>
      </c>
      <c r="D14" s="5" t="n">
        <v>1848201</v>
      </c>
      <c r="E14" s="5" t="n">
        <v>-2262223</v>
      </c>
      <c r="F14" s="5" t="n">
        <v>1435688</v>
      </c>
      <c r="G14" s="5" t="n">
        <v>-935316</v>
      </c>
    </row>
    <row r="15">
      <c r="A15" s="4" t="inlineStr">
        <is>
          <t>Beginning balance at Mar. 31, 2021</t>
        </is>
      </c>
      <c r="B15" s="5" t="n">
        <v>490565</v>
      </c>
      <c r="C15" s="5" t="n">
        <v>441369</v>
      </c>
      <c r="D15" s="5" t="n">
        <v>1836958</v>
      </c>
      <c r="E15" s="5" t="n">
        <v>-2267961</v>
      </c>
      <c r="F15" s="5" t="n">
        <v>1441225</v>
      </c>
      <c r="G15" s="5" t="n">
        <v>-96102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5" t="n">
        <v>-5537</v>
      </c>
      <c r="C17" s="4" t="inlineStr">
        <is>
          <t xml:space="preserve"> </t>
        </is>
      </c>
      <c r="D17" s="4" t="inlineStr">
        <is>
          <t xml:space="preserve"> </t>
        </is>
      </c>
      <c r="E17" s="4" t="inlineStr">
        <is>
          <t xml:space="preserve"> </t>
        </is>
      </c>
      <c r="F17" s="5" t="n">
        <v>-5537</v>
      </c>
      <c r="G17" s="4" t="inlineStr">
        <is>
          <t xml:space="preserve"> </t>
        </is>
      </c>
    </row>
    <row r="18">
      <c r="A18" s="4" t="inlineStr">
        <is>
          <t>Other comprehensive income (loss), net of tax</t>
        </is>
      </c>
      <c r="B18" s="5" t="n">
        <v>25710</v>
      </c>
      <c r="C18" s="4" t="inlineStr">
        <is>
          <t xml:space="preserve"> </t>
        </is>
      </c>
      <c r="D18" s="4" t="inlineStr">
        <is>
          <t xml:space="preserve"> </t>
        </is>
      </c>
      <c r="E18" s="4" t="inlineStr">
        <is>
          <t xml:space="preserve"> </t>
        </is>
      </c>
      <c r="F18" s="4" t="inlineStr">
        <is>
          <t xml:space="preserve"> </t>
        </is>
      </c>
      <c r="G18" s="5" t="n">
        <v>25710</v>
      </c>
    </row>
    <row r="19">
      <c r="A19" s="4" t="inlineStr">
        <is>
          <t>Issuance of treasury stock for stock option exercises</t>
        </is>
      </c>
      <c r="B19" s="5" t="n">
        <v>2154</v>
      </c>
      <c r="C19" s="4" t="inlineStr">
        <is>
          <t xml:space="preserve"> </t>
        </is>
      </c>
      <c r="D19" s="5" t="n">
        <v>-676</v>
      </c>
      <c r="E19" s="5" t="n">
        <v>2830</v>
      </c>
      <c r="F19" s="4" t="inlineStr">
        <is>
          <t xml:space="preserve"> </t>
        </is>
      </c>
      <c r="G19" s="4" t="inlineStr">
        <is>
          <t xml:space="preserve"> </t>
        </is>
      </c>
    </row>
    <row r="20">
      <c r="A20" s="4" t="inlineStr">
        <is>
          <t>Issuance of treasury stock for restricted stock units vesting</t>
        </is>
      </c>
      <c r="B20" s="5" t="n">
        <v>-529</v>
      </c>
      <c r="C20" s="4" t="inlineStr">
        <is>
          <t xml:space="preserve"> </t>
        </is>
      </c>
      <c r="D20" s="5" t="n">
        <v>-3212</v>
      </c>
      <c r="E20" s="5" t="n">
        <v>2683</v>
      </c>
      <c r="F20" s="4" t="inlineStr">
        <is>
          <t xml:space="preserve"> </t>
        </is>
      </c>
      <c r="G20" s="4" t="inlineStr">
        <is>
          <t xml:space="preserve"> </t>
        </is>
      </c>
    </row>
    <row r="21">
      <c r="A21" s="4" t="inlineStr">
        <is>
          <t>Deferred compensation</t>
        </is>
      </c>
      <c r="B21" s="5" t="n">
        <v>188</v>
      </c>
      <c r="C21" s="4" t="inlineStr">
        <is>
          <t xml:space="preserve"> </t>
        </is>
      </c>
      <c r="D21" s="5" t="n">
        <v>-37</v>
      </c>
      <c r="E21" s="5" t="n">
        <v>225</v>
      </c>
      <c r="F21" s="4" t="inlineStr">
        <is>
          <t xml:space="preserve"> </t>
        </is>
      </c>
      <c r="G21" s="4" t="inlineStr">
        <is>
          <t xml:space="preserve"> </t>
        </is>
      </c>
    </row>
    <row r="22">
      <c r="A22" s="4" t="inlineStr">
        <is>
          <t>Share-based compensation</t>
        </is>
      </c>
      <c r="B22" s="5" t="n">
        <v>15168</v>
      </c>
      <c r="C22" s="4" t="inlineStr">
        <is>
          <t xml:space="preserve"> </t>
        </is>
      </c>
      <c r="D22" s="5" t="n">
        <v>15168</v>
      </c>
      <c r="E22" s="4" t="inlineStr">
        <is>
          <t xml:space="preserve"> </t>
        </is>
      </c>
      <c r="F22" s="4" t="inlineStr">
        <is>
          <t xml:space="preserve"> </t>
        </is>
      </c>
      <c r="G22" s="4" t="inlineStr">
        <is>
          <t xml:space="preserve"> </t>
        </is>
      </c>
    </row>
    <row r="23">
      <c r="A23" s="4" t="inlineStr">
        <is>
          <t>Ending balance at Jun. 30, 2021</t>
        </is>
      </c>
      <c r="B23" s="5" t="n">
        <v>527719</v>
      </c>
      <c r="C23" s="5" t="n">
        <v>441369</v>
      </c>
      <c r="D23" s="5" t="n">
        <v>1848201</v>
      </c>
      <c r="E23" s="5" t="n">
        <v>-2262223</v>
      </c>
      <c r="F23" s="5" t="n">
        <v>1435688</v>
      </c>
      <c r="G23" s="5" t="n">
        <v>-935316</v>
      </c>
    </row>
    <row r="24">
      <c r="A24" s="4" t="inlineStr">
        <is>
          <t>Beginning balance at Dec. 31, 2021</t>
        </is>
      </c>
      <c r="B24" s="5" t="n">
        <v>1568849</v>
      </c>
      <c r="C24" s="5" t="n">
        <v>441369</v>
      </c>
      <c r="D24" s="5" t="n">
        <v>1832144</v>
      </c>
      <c r="E24" s="5" t="n">
        <v>-2219990</v>
      </c>
      <c r="F24" s="5" t="n">
        <v>2456597</v>
      </c>
      <c r="G24" s="5" t="n">
        <v>-941271</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t>
        </is>
      </c>
      <c r="B26" s="5" t="n">
        <v>21454</v>
      </c>
      <c r="C26" s="4" t="inlineStr">
        <is>
          <t xml:space="preserve"> </t>
        </is>
      </c>
      <c r="D26" s="4" t="inlineStr">
        <is>
          <t xml:space="preserve"> </t>
        </is>
      </c>
      <c r="E26" s="4" t="inlineStr">
        <is>
          <t xml:space="preserve"> </t>
        </is>
      </c>
      <c r="F26" s="5" t="n">
        <v>21454</v>
      </c>
      <c r="G26" s="4" t="inlineStr">
        <is>
          <t xml:space="preserve"> </t>
        </is>
      </c>
    </row>
    <row r="27">
      <c r="A27" s="4" t="inlineStr">
        <is>
          <t>Other comprehensive income (loss), net of tax</t>
        </is>
      </c>
      <c r="B27" s="5" t="n">
        <v>12061</v>
      </c>
      <c r="C27" s="4" t="inlineStr">
        <is>
          <t xml:space="preserve"> </t>
        </is>
      </c>
      <c r="D27" s="4" t="inlineStr">
        <is>
          <t xml:space="preserve"> </t>
        </is>
      </c>
      <c r="E27" s="4" t="inlineStr">
        <is>
          <t xml:space="preserve"> </t>
        </is>
      </c>
      <c r="F27" s="4" t="inlineStr">
        <is>
          <t xml:space="preserve"> </t>
        </is>
      </c>
      <c r="G27" s="5" t="n">
        <v>12061</v>
      </c>
    </row>
    <row r="28">
      <c r="A28" s="4" t="inlineStr">
        <is>
          <t>Issuance of treasury stock for stock option exercises</t>
        </is>
      </c>
      <c r="B28" s="5" t="n">
        <v>13935</v>
      </c>
      <c r="C28" s="4" t="inlineStr">
        <is>
          <t xml:space="preserve"> </t>
        </is>
      </c>
      <c r="D28" s="5" t="n">
        <v>-3183</v>
      </c>
      <c r="E28" s="5" t="n">
        <v>17118</v>
      </c>
      <c r="F28" s="4" t="inlineStr">
        <is>
          <t xml:space="preserve"> </t>
        </is>
      </c>
      <c r="G28" s="4" t="inlineStr">
        <is>
          <t xml:space="preserve"> </t>
        </is>
      </c>
    </row>
    <row r="29">
      <c r="A29" s="4" t="inlineStr">
        <is>
          <t>Issuance of treasury stock for restricted stock units vesting</t>
        </is>
      </c>
      <c r="B29" s="5" t="n">
        <v>-17555</v>
      </c>
      <c r="C29" s="4" t="inlineStr">
        <is>
          <t xml:space="preserve"> </t>
        </is>
      </c>
      <c r="D29" s="5" t="n">
        <v>-43523</v>
      </c>
      <c r="E29" s="5" t="n">
        <v>25968</v>
      </c>
      <c r="F29" s="4" t="inlineStr">
        <is>
          <t xml:space="preserve"> </t>
        </is>
      </c>
      <c r="G29" s="4" t="inlineStr">
        <is>
          <t xml:space="preserve"> </t>
        </is>
      </c>
    </row>
    <row r="30">
      <c r="A30" s="4" t="inlineStr">
        <is>
          <t>Share-based compensation</t>
        </is>
      </c>
      <c r="B30" s="5" t="n">
        <v>19323</v>
      </c>
      <c r="C30" s="4" t="inlineStr">
        <is>
          <t xml:space="preserve"> </t>
        </is>
      </c>
      <c r="D30" s="5" t="n">
        <v>19323</v>
      </c>
      <c r="E30" s="4" t="inlineStr">
        <is>
          <t xml:space="preserve"> </t>
        </is>
      </c>
      <c r="F30" s="4" t="inlineStr">
        <is>
          <t xml:space="preserve"> </t>
        </is>
      </c>
      <c r="G30" s="4" t="inlineStr">
        <is>
          <t xml:space="preserve"> </t>
        </is>
      </c>
    </row>
    <row r="31">
      <c r="A31" s="4" t="inlineStr">
        <is>
          <t>Adjustment of accumulated other comprehensive loss to retained earnings for available-for-sale securities</t>
        </is>
      </c>
      <c r="B31" s="5" t="n">
        <v>0</v>
      </c>
      <c r="C31" s="4" t="inlineStr">
        <is>
          <t xml:space="preserve"> </t>
        </is>
      </c>
      <c r="D31" s="4" t="inlineStr">
        <is>
          <t xml:space="preserve"> </t>
        </is>
      </c>
      <c r="E31" s="4" t="inlineStr">
        <is>
          <t xml:space="preserve"> </t>
        </is>
      </c>
      <c r="F31" s="5" t="n">
        <v>-2801</v>
      </c>
      <c r="G31" s="5" t="n">
        <v>2801</v>
      </c>
    </row>
    <row r="32">
      <c r="A32" s="4" t="inlineStr">
        <is>
          <t>Ending balance at Mar. 31, 2022</t>
        </is>
      </c>
      <c r="B32" s="5" t="n">
        <v>1618067</v>
      </c>
      <c r="C32" s="5" t="n">
        <v>441369</v>
      </c>
      <c r="D32" s="5" t="n">
        <v>1804761</v>
      </c>
      <c r="E32" s="5" t="n">
        <v>-2176904</v>
      </c>
      <c r="F32" s="5" t="n">
        <v>2475250</v>
      </c>
      <c r="G32" s="5" t="n">
        <v>-926409</v>
      </c>
    </row>
    <row r="33">
      <c r="A33" s="4" t="inlineStr">
        <is>
          <t>Beginning balance at Dec. 31, 2021</t>
        </is>
      </c>
      <c r="B33" s="5" t="n">
        <v>1568849</v>
      </c>
      <c r="C33" s="5" t="n">
        <v>441369</v>
      </c>
      <c r="D33" s="5" t="n">
        <v>1832144</v>
      </c>
      <c r="E33" s="5" t="n">
        <v>-2219990</v>
      </c>
      <c r="F33" s="5" t="n">
        <v>2456597</v>
      </c>
      <c r="G33" s="5" t="n">
        <v>-941271</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t>
        </is>
      </c>
      <c r="B35" s="5" t="n">
        <v>8789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 comprehensive income (loss), net of tax</t>
        </is>
      </c>
      <c r="B36" s="5" t="n">
        <v>2532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nding balance at Jun. 30, 2022</t>
        </is>
      </c>
      <c r="B37" s="5" t="n">
        <v>1728049</v>
      </c>
      <c r="C37" s="5" t="n">
        <v>441369</v>
      </c>
      <c r="D37" s="5" t="n">
        <v>1816526</v>
      </c>
      <c r="E37" s="5" t="n">
        <v>-2158388</v>
      </c>
      <c r="F37" s="5" t="n">
        <v>2541690</v>
      </c>
      <c r="G37" s="5" t="n">
        <v>-913148</v>
      </c>
    </row>
    <row r="38">
      <c r="A38" s="4" t="inlineStr">
        <is>
          <t>Beginning balance at Mar. 31, 2022</t>
        </is>
      </c>
      <c r="B38" s="5" t="n">
        <v>1618067</v>
      </c>
      <c r="C38" s="5" t="n">
        <v>441369</v>
      </c>
      <c r="D38" s="5" t="n">
        <v>1804761</v>
      </c>
      <c r="E38" s="5" t="n">
        <v>-2176904</v>
      </c>
      <c r="F38" s="5" t="n">
        <v>2475250</v>
      </c>
      <c r="G38" s="5" t="n">
        <v>-926409</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 (loss)</t>
        </is>
      </c>
      <c r="B40" s="5" t="n">
        <v>66440</v>
      </c>
      <c r="C40" s="4" t="inlineStr">
        <is>
          <t xml:space="preserve"> </t>
        </is>
      </c>
      <c r="D40" s="4" t="inlineStr">
        <is>
          <t xml:space="preserve"> </t>
        </is>
      </c>
      <c r="E40" s="4" t="inlineStr">
        <is>
          <t xml:space="preserve"> </t>
        </is>
      </c>
      <c r="F40" s="5" t="n">
        <v>66440</v>
      </c>
      <c r="G40" s="4" t="inlineStr">
        <is>
          <t xml:space="preserve"> </t>
        </is>
      </c>
    </row>
    <row r="41">
      <c r="A41" s="4" t="inlineStr">
        <is>
          <t>Other comprehensive income (loss), net of tax</t>
        </is>
      </c>
      <c r="B41" s="5" t="n">
        <v>13261</v>
      </c>
      <c r="C41" s="4" t="inlineStr">
        <is>
          <t xml:space="preserve"> </t>
        </is>
      </c>
      <c r="D41" s="4" t="inlineStr">
        <is>
          <t xml:space="preserve"> </t>
        </is>
      </c>
      <c r="E41" s="4" t="inlineStr">
        <is>
          <t xml:space="preserve"> </t>
        </is>
      </c>
      <c r="F41" s="4" t="inlineStr">
        <is>
          <t xml:space="preserve"> </t>
        </is>
      </c>
      <c r="G41" s="5" t="n">
        <v>13261</v>
      </c>
    </row>
    <row r="42">
      <c r="A42" s="4" t="inlineStr">
        <is>
          <t>Issuance of treasury stock for stock option exercises</t>
        </is>
      </c>
      <c r="B42" s="5" t="n">
        <v>12347</v>
      </c>
      <c r="C42" s="4" t="inlineStr">
        <is>
          <t xml:space="preserve"> </t>
        </is>
      </c>
      <c r="D42" s="5" t="n">
        <v>-2792</v>
      </c>
      <c r="E42" s="5" t="n">
        <v>15139</v>
      </c>
      <c r="F42" s="4" t="inlineStr">
        <is>
          <t xml:space="preserve"> </t>
        </is>
      </c>
      <c r="G42" s="4" t="inlineStr">
        <is>
          <t xml:space="preserve"> </t>
        </is>
      </c>
    </row>
    <row r="43">
      <c r="A43" s="4" t="inlineStr">
        <is>
          <t>Issuance of treasury stock for restricted stock units vesting</t>
        </is>
      </c>
      <c r="B43" s="5" t="n">
        <v>-763</v>
      </c>
      <c r="C43" s="4" t="inlineStr">
        <is>
          <t xml:space="preserve"> </t>
        </is>
      </c>
      <c r="D43" s="5" t="n">
        <v>-3997</v>
      </c>
      <c r="E43" s="5" t="n">
        <v>3234</v>
      </c>
      <c r="F43" s="4" t="inlineStr">
        <is>
          <t xml:space="preserve"> </t>
        </is>
      </c>
      <c r="G43" s="4" t="inlineStr">
        <is>
          <t xml:space="preserve"> </t>
        </is>
      </c>
    </row>
    <row r="44">
      <c r="A44" s="4" t="inlineStr">
        <is>
          <t>Deferred compensation</t>
        </is>
      </c>
      <c r="B44" s="5" t="n">
        <v>131</v>
      </c>
      <c r="C44" s="4" t="inlineStr">
        <is>
          <t xml:space="preserve"> </t>
        </is>
      </c>
      <c r="D44" s="5" t="n">
        <v>-12</v>
      </c>
      <c r="E44" s="5" t="n">
        <v>143</v>
      </c>
      <c r="F44" s="4" t="inlineStr">
        <is>
          <t xml:space="preserve"> </t>
        </is>
      </c>
      <c r="G44" s="4" t="inlineStr">
        <is>
          <t xml:space="preserve"> </t>
        </is>
      </c>
    </row>
    <row r="45">
      <c r="A45" s="4" t="inlineStr">
        <is>
          <t>Share-based compensation</t>
        </is>
      </c>
      <c r="B45" s="5" t="n">
        <v>18566</v>
      </c>
      <c r="C45" s="4" t="inlineStr">
        <is>
          <t xml:space="preserve"> </t>
        </is>
      </c>
      <c r="D45" s="5" t="n">
        <v>18566</v>
      </c>
      <c r="E45" s="4" t="inlineStr">
        <is>
          <t xml:space="preserve"> </t>
        </is>
      </c>
      <c r="F45" s="4" t="inlineStr">
        <is>
          <t xml:space="preserve"> </t>
        </is>
      </c>
      <c r="G45" s="4" t="inlineStr">
        <is>
          <t xml:space="preserve"> </t>
        </is>
      </c>
    </row>
    <row r="46">
      <c r="A46" s="4" t="inlineStr">
        <is>
          <t>Ending balance at Jun. 30, 2022</t>
        </is>
      </c>
      <c r="B46" s="6" t="n">
        <v>1728049</v>
      </c>
      <c r="C46" s="6" t="n">
        <v>441369</v>
      </c>
      <c r="D46" s="6" t="n">
        <v>1816526</v>
      </c>
      <c r="E46" s="6" t="n">
        <v>-2158388</v>
      </c>
      <c r="F46" s="6" t="n">
        <v>2541690</v>
      </c>
      <c r="G46" s="6" t="n">
        <v>-91314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hare-Based Payments - Narrative (Details) $ in Thousands</t>
        </is>
      </c>
      <c r="B1" s="2" t="inlineStr">
        <is>
          <t>6 Months Ended</t>
        </is>
      </c>
    </row>
    <row r="2">
      <c r="B2" s="2" t="inlineStr">
        <is>
          <t>Jun. 30, 2022 USD ($) program</t>
        </is>
      </c>
      <c r="C2" s="2" t="inlineStr">
        <is>
          <t>Jun. 30, 2021 USD ($)</t>
        </is>
      </c>
    </row>
    <row r="3">
      <c r="A3" s="3" t="inlineStr">
        <is>
          <t>Share-based Compensation Arrangement by Share-based Payment Award [Line Items]</t>
        </is>
      </c>
      <c r="B3" s="4" t="inlineStr">
        <is>
          <t xml:space="preserve"> </t>
        </is>
      </c>
      <c r="C3" s="4" t="inlineStr">
        <is>
          <t xml:space="preserve"> </t>
        </is>
      </c>
    </row>
    <row r="4">
      <c r="A4" s="4" t="inlineStr">
        <is>
          <t>Number of incentive programs | program</t>
        </is>
      </c>
      <c r="B4" s="5" t="n">
        <v>3</v>
      </c>
      <c r="C4" s="4" t="inlineStr">
        <is>
          <t xml:space="preserve"> </t>
        </is>
      </c>
    </row>
    <row r="5">
      <c r="A5" s="4" t="inlineStr">
        <is>
          <t>Proceeds from stock option exercises</t>
        </is>
      </c>
      <c r="B5" s="6" t="n">
        <v>26282</v>
      </c>
      <c r="C5" s="6" t="n">
        <v>3264</v>
      </c>
    </row>
    <row r="6">
      <c r="A6" s="4" t="inlineStr">
        <is>
          <t>Stock Options | Max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Period of stock option expiration from date of grant</t>
        </is>
      </c>
      <c r="B8" s="4" t="inlineStr">
        <is>
          <t>10 years</t>
        </is>
      </c>
      <c r="C8" s="4" t="inlineStr">
        <is>
          <t xml:space="preserve"> </t>
        </is>
      </c>
    </row>
    <row r="9">
      <c r="A9" s="4" t="inlineStr">
        <is>
          <t>Stock Options, RSUs, and Performance Share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General vesting period</t>
        </is>
      </c>
      <c r="B11" s="4" t="inlineStr">
        <is>
          <t>3 years</t>
        </is>
      </c>
      <c r="C11" s="4" t="inlineStr">
        <is>
          <t xml:space="preserve"> </t>
        </is>
      </c>
    </row>
    <row r="12">
      <c r="A12" s="4" t="inlineStr">
        <is>
          <t>Total unrecognized compensation expense related to unvested share-based payments</t>
        </is>
      </c>
      <c r="B12" s="6" t="n">
        <v>132200</v>
      </c>
      <c r="C12" s="4" t="inlineStr">
        <is>
          <t xml:space="preserve"> </t>
        </is>
      </c>
    </row>
    <row r="13">
      <c r="A13" s="4" t="inlineStr">
        <is>
          <t>Weighted-average period for unrecognized compensation expense expected to be recognized</t>
        </is>
      </c>
      <c r="B13" s="4" t="inlineStr">
        <is>
          <t>2 years 3 months 18 days</t>
        </is>
      </c>
      <c r="C1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Payments -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8566</v>
      </c>
      <c r="C4" s="6" t="n">
        <v>15168</v>
      </c>
      <c r="D4" s="6" t="n">
        <v>37888</v>
      </c>
      <c r="E4" s="6" t="n">
        <v>30280</v>
      </c>
    </row>
    <row r="5">
      <c r="A5" s="4" t="inlineStr">
        <is>
          <t>Stock option compensation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575</v>
      </c>
      <c r="C7" s="5" t="n">
        <v>2662</v>
      </c>
      <c r="D7" s="5" t="n">
        <v>4894</v>
      </c>
      <c r="E7" s="5" t="n">
        <v>5444</v>
      </c>
    </row>
    <row r="8">
      <c r="A8" s="4" t="inlineStr">
        <is>
          <t>RSU compensation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1317</v>
      </c>
      <c r="C10" s="5" t="n">
        <v>7673</v>
      </c>
      <c r="D10" s="5" t="n">
        <v>18167</v>
      </c>
      <c r="E10" s="5" t="n">
        <v>14031</v>
      </c>
    </row>
    <row r="11">
      <c r="A11" s="4" t="inlineStr">
        <is>
          <t>Performance award compensation expens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4674</v>
      </c>
      <c r="C13" s="6" t="n">
        <v>4833</v>
      </c>
      <c r="D13" s="6" t="n">
        <v>14827</v>
      </c>
      <c r="E13" s="6" t="n">
        <v>1080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ther Selling and Administrative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Design and development</t>
        </is>
      </c>
      <c r="B4" s="6" t="n">
        <v>49306</v>
      </c>
      <c r="C4" s="6" t="n">
        <v>46747</v>
      </c>
      <c r="D4" s="6" t="n">
        <v>91941</v>
      </c>
      <c r="E4" s="6" t="n">
        <v>90728</v>
      </c>
    </row>
    <row r="5">
      <c r="A5" s="4" t="inlineStr">
        <is>
          <t>Identifiable intangible asset amortization</t>
        </is>
      </c>
      <c r="B5" s="6" t="n">
        <v>9672</v>
      </c>
      <c r="C5" s="6" t="n">
        <v>9544</v>
      </c>
      <c r="D5" s="6" t="n">
        <v>18997</v>
      </c>
      <c r="E5" s="6" t="n">
        <v>1905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chedule of Capital Light Restructuring Charges (Details) - Optimizing for Growth (formerly Capital Light Initi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11507</v>
      </c>
      <c r="C4" s="6" t="n">
        <v>11293</v>
      </c>
      <c r="D4" s="6" t="n">
        <v>20590</v>
      </c>
      <c r="E4" s="6" t="n">
        <v>18936</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5760</v>
      </c>
      <c r="C7" s="5" t="n">
        <v>-151</v>
      </c>
      <c r="D7" s="5" t="n">
        <v>8429</v>
      </c>
      <c r="E7" s="5" t="n">
        <v>1782</v>
      </c>
    </row>
    <row r="8">
      <c r="A8" s="4" t="inlineStr">
        <is>
          <t>Other selling and administrative expens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6" t="n">
        <v>5747</v>
      </c>
      <c r="C10" s="6" t="n">
        <v>11444</v>
      </c>
      <c r="D10" s="6" t="n">
        <v>12161</v>
      </c>
      <c r="E10" s="6" t="n">
        <v>1715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everance and Other Restructuring Charges Activity (Details) - Optimizing for Growth (formerly Capital Light Initi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maining liability at beginning of period</t>
        </is>
      </c>
      <c r="B4" s="4" t="inlineStr">
        <is>
          <t xml:space="preserve"> </t>
        </is>
      </c>
      <c r="C4" s="4" t="inlineStr">
        <is>
          <t xml:space="preserve"> </t>
        </is>
      </c>
      <c r="D4" s="6" t="n">
        <v>15245</v>
      </c>
      <c r="E4" s="6" t="n">
        <v>5324</v>
      </c>
    </row>
    <row r="5">
      <c r="A5" s="4" t="inlineStr">
        <is>
          <t>Charges</t>
        </is>
      </c>
      <c r="B5" s="6" t="n">
        <v>11507</v>
      </c>
      <c r="C5" s="6" t="n">
        <v>11293</v>
      </c>
      <c r="D5" s="5" t="n">
        <v>20590</v>
      </c>
      <c r="E5" s="5" t="n">
        <v>18936</v>
      </c>
    </row>
    <row r="6">
      <c r="A6" s="4" t="inlineStr">
        <is>
          <t>Payments/Utilization</t>
        </is>
      </c>
      <c r="B6" s="4" t="inlineStr">
        <is>
          <t xml:space="preserve"> </t>
        </is>
      </c>
      <c r="C6" s="4" t="inlineStr">
        <is>
          <t xml:space="preserve"> </t>
        </is>
      </c>
      <c r="D6" s="5" t="n">
        <v>-19716</v>
      </c>
      <c r="E6" s="5" t="n">
        <v>-9954</v>
      </c>
    </row>
    <row r="7">
      <c r="A7" s="4" t="inlineStr">
        <is>
          <t>Remaining liability at end of period</t>
        </is>
      </c>
      <c r="B7" s="5" t="n">
        <v>16119</v>
      </c>
      <c r="C7" s="5" t="n">
        <v>14306</v>
      </c>
      <c r="D7" s="5" t="n">
        <v>16119</v>
      </c>
      <c r="E7" s="5" t="n">
        <v>14306</v>
      </c>
    </row>
    <row r="8">
      <c r="A8" s="4" t="inlineStr">
        <is>
          <t>Severance</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Remaining liability at beginning of period</t>
        </is>
      </c>
      <c r="B10" s="4" t="inlineStr">
        <is>
          <t xml:space="preserve"> </t>
        </is>
      </c>
      <c r="C10" s="4" t="inlineStr">
        <is>
          <t xml:space="preserve"> </t>
        </is>
      </c>
      <c r="D10" s="5" t="n">
        <v>12411</v>
      </c>
      <c r="E10" s="5" t="n">
        <v>5294</v>
      </c>
    </row>
    <row r="11">
      <c r="A11" s="4" t="inlineStr">
        <is>
          <t>Charges</t>
        </is>
      </c>
      <c r="B11" s="4" t="inlineStr">
        <is>
          <t xml:space="preserve"> </t>
        </is>
      </c>
      <c r="C11" s="4" t="inlineStr">
        <is>
          <t xml:space="preserve"> </t>
        </is>
      </c>
      <c r="D11" s="5" t="n">
        <v>11754</v>
      </c>
      <c r="E11" s="5" t="n">
        <v>10374</v>
      </c>
    </row>
    <row r="12">
      <c r="A12" s="4" t="inlineStr">
        <is>
          <t>Payments/Utilization</t>
        </is>
      </c>
      <c r="B12" s="4" t="inlineStr">
        <is>
          <t xml:space="preserve"> </t>
        </is>
      </c>
      <c r="C12" s="4" t="inlineStr">
        <is>
          <t xml:space="preserve"> </t>
        </is>
      </c>
      <c r="D12" s="5" t="n">
        <v>-9011</v>
      </c>
      <c r="E12" s="5" t="n">
        <v>-4537</v>
      </c>
    </row>
    <row r="13">
      <c r="A13" s="4" t="inlineStr">
        <is>
          <t>Remaining liability at end of period</t>
        </is>
      </c>
      <c r="B13" s="5" t="n">
        <v>15154</v>
      </c>
      <c r="C13" s="5" t="n">
        <v>11131</v>
      </c>
      <c r="D13" s="5" t="n">
        <v>15154</v>
      </c>
      <c r="E13" s="5" t="n">
        <v>11131</v>
      </c>
    </row>
    <row r="14">
      <c r="A14" s="4" t="inlineStr">
        <is>
          <t>Other restructuring charges</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Remaining liability at beginning of period</t>
        </is>
      </c>
      <c r="B16" s="4" t="inlineStr">
        <is>
          <t xml:space="preserve"> </t>
        </is>
      </c>
      <c r="C16" s="4" t="inlineStr">
        <is>
          <t xml:space="preserve"> </t>
        </is>
      </c>
      <c r="D16" s="5" t="n">
        <v>2834</v>
      </c>
      <c r="E16" s="5" t="n">
        <v>30</v>
      </c>
    </row>
    <row r="17">
      <c r="A17" s="4" t="inlineStr">
        <is>
          <t>Charges</t>
        </is>
      </c>
      <c r="B17" s="4" t="inlineStr">
        <is>
          <t xml:space="preserve"> </t>
        </is>
      </c>
      <c r="C17" s="4" t="inlineStr">
        <is>
          <t xml:space="preserve"> </t>
        </is>
      </c>
      <c r="D17" s="5" t="n">
        <v>8836</v>
      </c>
      <c r="E17" s="5" t="n">
        <v>8562</v>
      </c>
    </row>
    <row r="18">
      <c r="A18" s="4" t="inlineStr">
        <is>
          <t>Payments/Utilization</t>
        </is>
      </c>
      <c r="B18" s="4" t="inlineStr">
        <is>
          <t xml:space="preserve"> </t>
        </is>
      </c>
      <c r="C18" s="4" t="inlineStr">
        <is>
          <t xml:space="preserve"> </t>
        </is>
      </c>
      <c r="D18" s="5" t="n">
        <v>-10705</v>
      </c>
      <c r="E18" s="5" t="n">
        <v>-5417</v>
      </c>
    </row>
    <row r="19">
      <c r="A19" s="4" t="inlineStr">
        <is>
          <t>Remaining liability at end of period</t>
        </is>
      </c>
      <c r="B19" s="6" t="n">
        <v>965</v>
      </c>
      <c r="C19" s="6" t="n">
        <v>3175</v>
      </c>
      <c r="D19" s="6" t="n">
        <v>965</v>
      </c>
      <c r="E19" s="6" t="n">
        <v>317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Narrative (Details) - Optimizing for Growth (formerly Capital Light Initiative) $ in Millions</t>
        </is>
      </c>
      <c r="B1" s="2" t="inlineStr">
        <is>
          <t>Jun. 30, 2022 USD ($)</t>
        </is>
      </c>
    </row>
    <row r="2">
      <c r="A2" s="3" t="inlineStr">
        <is>
          <t>Restructuring Cost and Reserve [Line Items]</t>
        </is>
      </c>
      <c r="B2" s="4" t="inlineStr">
        <is>
          <t xml:space="preserve"> </t>
        </is>
      </c>
    </row>
    <row r="3">
      <c r="A3" s="4" t="inlineStr">
        <is>
          <t>Severance and other restructuring charges incurred to date</t>
        </is>
      </c>
      <c r="B3" s="6" t="n">
        <v>106</v>
      </c>
    </row>
    <row r="4">
      <c r="A4" s="4" t="inlineStr">
        <is>
          <t>Restructuring and related cost, cost incurred to date, non-cash charges</t>
        </is>
      </c>
      <c r="B4" s="5" t="n">
        <v>24</v>
      </c>
    </row>
    <row r="5">
      <c r="A5" s="4" t="inlineStr">
        <is>
          <t>Minimum</t>
        </is>
      </c>
      <c r="B5" s="4" t="inlineStr">
        <is>
          <t xml:space="preserve"> </t>
        </is>
      </c>
    </row>
    <row r="6">
      <c r="A6" s="3" t="inlineStr">
        <is>
          <t>Restructuring Cost and Reserve [Line Items]</t>
        </is>
      </c>
      <c r="B6" s="4" t="inlineStr">
        <is>
          <t xml:space="preserve"> </t>
        </is>
      </c>
    </row>
    <row r="7">
      <c r="A7" s="4" t="inlineStr">
        <is>
          <t>Expected restructuring costs</t>
        </is>
      </c>
      <c r="B7" s="5" t="n">
        <v>165</v>
      </c>
    </row>
    <row r="8">
      <c r="A8" s="4" t="inlineStr">
        <is>
          <t>Expected non-cash restructuring costs</t>
        </is>
      </c>
      <c r="B8" s="5" t="n">
        <v>70</v>
      </c>
    </row>
    <row r="9">
      <c r="A9" s="4" t="inlineStr">
        <is>
          <t>Maximum</t>
        </is>
      </c>
      <c r="B9" s="4" t="inlineStr">
        <is>
          <t xml:space="preserve"> </t>
        </is>
      </c>
    </row>
    <row r="10">
      <c r="A10" s="3" t="inlineStr">
        <is>
          <t>Restructuring Cost and Reserve [Line Items]</t>
        </is>
      </c>
      <c r="B10" s="4" t="inlineStr">
        <is>
          <t xml:space="preserve"> </t>
        </is>
      </c>
    </row>
    <row r="11">
      <c r="A11" s="4" t="inlineStr">
        <is>
          <t>Expected restructuring costs</t>
        </is>
      </c>
      <c r="B11" s="5" t="n">
        <v>190</v>
      </c>
    </row>
    <row r="12">
      <c r="A12" s="4" t="inlineStr">
        <is>
          <t>Expected non-cash restructuring costs</t>
        </is>
      </c>
      <c r="B12" s="6" t="n">
        <v>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26585</v>
      </c>
      <c r="C4" s="6" t="n">
        <v>20644</v>
      </c>
      <c r="D4" s="6" t="n">
        <v>50495</v>
      </c>
      <c r="E4" s="6" t="n">
        <v>40949</v>
      </c>
      <c r="F4" s="4" t="inlineStr">
        <is>
          <t xml:space="preserve"> </t>
        </is>
      </c>
    </row>
    <row r="5">
      <c r="A5" s="4" t="inlineStr">
        <is>
          <t>Discrete tax (benefit) expense</t>
        </is>
      </c>
      <c r="B5" s="5" t="n">
        <v>2400</v>
      </c>
      <c r="C5" s="6" t="n">
        <v>12200</v>
      </c>
      <c r="D5" s="5" t="n">
        <v>14600</v>
      </c>
      <c r="E5" s="5" t="n">
        <v>19500</v>
      </c>
      <c r="F5" s="4" t="inlineStr">
        <is>
          <t xml:space="preserve"> </t>
        </is>
      </c>
    </row>
    <row r="6">
      <c r="A6" s="4" t="inlineStr">
        <is>
          <t>Deferred income taxes</t>
        </is>
      </c>
      <c r="B6" s="4" t="inlineStr">
        <is>
          <t xml:space="preserve"> </t>
        </is>
      </c>
      <c r="C6" s="4" t="inlineStr">
        <is>
          <t xml:space="preserve"> </t>
        </is>
      </c>
      <c r="D6" s="4" t="inlineStr">
        <is>
          <t xml:space="preserve"> </t>
        </is>
      </c>
      <c r="E6" s="4" t="inlineStr">
        <is>
          <t xml:space="preserve"> </t>
        </is>
      </c>
      <c r="F6" s="6" t="n">
        <v>540800</v>
      </c>
    </row>
    <row r="7">
      <c r="A7" s="4" t="inlineStr">
        <is>
          <t>Reasonably possible changes to unrecognized tax benefits related to settlement of tax audits and/or expiration of statutes of limitations within the next twelve months</t>
        </is>
      </c>
      <c r="B7" s="5" t="n">
        <v>18400</v>
      </c>
      <c r="C7" s="4" t="inlineStr">
        <is>
          <t xml:space="preserve"> </t>
        </is>
      </c>
      <c r="D7" s="6" t="n">
        <v>18400</v>
      </c>
      <c r="E7" s="4" t="inlineStr">
        <is>
          <t xml:space="preserve"> </t>
        </is>
      </c>
      <c r="F7" s="4" t="inlineStr">
        <is>
          <t xml:space="preserve"> </t>
        </is>
      </c>
    </row>
    <row r="8">
      <c r="A8" s="4" t="inlineStr">
        <is>
          <t>Deferred tax liabilities, undistributed foreign earnings, increase (decrease)</t>
        </is>
      </c>
      <c r="B8" s="6" t="n">
        <v>7100</v>
      </c>
      <c r="C8" s="4" t="inlineStr">
        <is>
          <t xml:space="preserve"> </t>
        </is>
      </c>
      <c r="D8" s="4" t="inlineStr">
        <is>
          <t xml:space="preserve"> </t>
        </is>
      </c>
      <c r="E8" s="6" t="n">
        <v>14800</v>
      </c>
      <c r="F8"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22" customWidth="1" min="2" max="2"/>
    <col width="22" customWidth="1" min="3" max="3"/>
    <col width="26" customWidth="1" min="4" max="4"/>
    <col width="34" customWidth="1" min="5" max="5"/>
    <col width="22" customWidth="1" min="6" max="6"/>
  </cols>
  <sheetData>
    <row r="1">
      <c r="A1" s="1" t="inlineStr">
        <is>
          <t>Contingencies (Details) $ in Millions</t>
        </is>
      </c>
      <c r="B1" s="2" t="inlineStr">
        <is>
          <t>1 Months Ended</t>
        </is>
      </c>
      <c r="D1" s="2" t="inlineStr">
        <is>
          <t>2 Months Ended</t>
        </is>
      </c>
      <c r="E1" s="2" t="inlineStr">
        <is>
          <t>6 Months Ended</t>
        </is>
      </c>
    </row>
    <row r="2">
      <c r="B2" s="2" t="inlineStr">
        <is>
          <t>Jul. 29, 2022 USD ($)</t>
        </is>
      </c>
      <c r="C2" s="2" t="inlineStr">
        <is>
          <t>Feb. 28, 2022 USD ($)</t>
        </is>
      </c>
      <c r="D2" s="2" t="inlineStr">
        <is>
          <t>Jan. 31, 2020 stockholder</t>
        </is>
      </c>
      <c r="E2" s="2" t="inlineStr">
        <is>
          <t>Jun. 30, 2022 lawsuit class child</t>
        </is>
      </c>
      <c r="F2" s="2" t="inlineStr">
        <is>
          <t>Jun. 30, 2021 lawsuit</t>
        </is>
      </c>
    </row>
    <row r="3">
      <c r="A3" s="4" t="inlineStr">
        <is>
          <t>Sleep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additional lawsuits pending | lawsuit</t>
        </is>
      </c>
      <c r="B5" s="4" t="inlineStr">
        <is>
          <t xml:space="preserve"> </t>
        </is>
      </c>
      <c r="C5" s="4" t="inlineStr">
        <is>
          <t xml:space="preserve"> </t>
        </is>
      </c>
      <c r="D5" s="4" t="inlineStr">
        <is>
          <t xml:space="preserve"> </t>
        </is>
      </c>
      <c r="E5" s="5" t="n">
        <v>36</v>
      </c>
      <c r="F5" s="4" t="inlineStr">
        <is>
          <t xml:space="preserve"> </t>
        </is>
      </c>
    </row>
    <row r="6">
      <c r="A6" s="4" t="inlineStr">
        <is>
          <t>Number of children with injuries or fatalities related to lawsuits | child</t>
        </is>
      </c>
      <c r="B6" s="4" t="inlineStr">
        <is>
          <t xml:space="preserve"> </t>
        </is>
      </c>
      <c r="C6" s="4" t="inlineStr">
        <is>
          <t xml:space="preserve"> </t>
        </is>
      </c>
      <c r="D6" s="4" t="inlineStr">
        <is>
          <t xml:space="preserve"> </t>
        </is>
      </c>
      <c r="E6" s="5" t="n">
        <v>40</v>
      </c>
      <c r="F6" s="4" t="inlineStr">
        <is>
          <t xml:space="preserve"> </t>
        </is>
      </c>
    </row>
    <row r="7">
      <c r="A7" s="4" t="inlineStr">
        <is>
          <t>Whistleblower Lett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additional lawsuits pending | lawsuit</t>
        </is>
      </c>
      <c r="B9" s="4" t="inlineStr">
        <is>
          <t xml:space="preserve"> </t>
        </is>
      </c>
      <c r="C9" s="4" t="inlineStr">
        <is>
          <t xml:space="preserve"> </t>
        </is>
      </c>
      <c r="D9" s="4" t="inlineStr">
        <is>
          <t xml:space="preserve"> </t>
        </is>
      </c>
      <c r="E9" s="4" t="inlineStr">
        <is>
          <t xml:space="preserve"> </t>
        </is>
      </c>
      <c r="F9" s="5" t="n">
        <v>7</v>
      </c>
    </row>
    <row r="10">
      <c r="A10" s="4" t="inlineStr">
        <is>
          <t>Number of stockholders who filed complaints | stockholder</t>
        </is>
      </c>
      <c r="B10" s="4" t="inlineStr">
        <is>
          <t xml:space="preserve"> </t>
        </is>
      </c>
      <c r="C10" s="4" t="inlineStr">
        <is>
          <t xml:space="preserve"> </t>
        </is>
      </c>
      <c r="D10" s="5" t="n">
        <v>2</v>
      </c>
      <c r="E10" s="4" t="inlineStr">
        <is>
          <t xml:space="preserve"> </t>
        </is>
      </c>
      <c r="F10" s="4" t="inlineStr">
        <is>
          <t xml:space="preserve"> </t>
        </is>
      </c>
    </row>
    <row r="11">
      <c r="A11" s="4" t="inlineStr">
        <is>
          <t>Litigation settlement, amount awarded to other party | $</t>
        </is>
      </c>
      <c r="B11" s="4" t="inlineStr">
        <is>
          <t xml:space="preserve"> </t>
        </is>
      </c>
      <c r="C11" s="6" t="n">
        <v>86</v>
      </c>
      <c r="D11" s="4" t="inlineStr">
        <is>
          <t xml:space="preserve"> </t>
        </is>
      </c>
      <c r="E11" s="4" t="inlineStr">
        <is>
          <t xml:space="preserve"> </t>
        </is>
      </c>
      <c r="F11" s="4" t="inlineStr">
        <is>
          <t xml:space="preserve"> </t>
        </is>
      </c>
    </row>
    <row r="12">
      <c r="A12" s="4" t="inlineStr">
        <is>
          <t>Whistleblower Letter | Foreca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legal settlements | $</t>
        </is>
      </c>
      <c r="B14" s="6" t="n">
        <v>7</v>
      </c>
      <c r="C14" s="4" t="inlineStr">
        <is>
          <t xml:space="preserve"> </t>
        </is>
      </c>
      <c r="D14" s="4" t="inlineStr">
        <is>
          <t xml:space="preserve"> </t>
        </is>
      </c>
      <c r="E14" s="4" t="inlineStr">
        <is>
          <t xml:space="preserve"> </t>
        </is>
      </c>
      <c r="F14" s="4" t="inlineStr">
        <is>
          <t xml:space="preserve"> </t>
        </is>
      </c>
    </row>
    <row r="15">
      <c r="A15" s="4" t="inlineStr">
        <is>
          <t>Minimum | Sleep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onsumer classes | class</t>
        </is>
      </c>
      <c r="B17" s="4" t="inlineStr">
        <is>
          <t xml:space="preserve"> </t>
        </is>
      </c>
      <c r="C17" s="4" t="inlineStr">
        <is>
          <t xml:space="preserve"> </t>
        </is>
      </c>
      <c r="D17" s="4" t="inlineStr">
        <is>
          <t xml:space="preserve"> </t>
        </is>
      </c>
      <c r="E17" s="5" t="n">
        <v>10</v>
      </c>
      <c r="F1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5" customWidth="1" min="6" max="6"/>
  </cols>
  <sheetData>
    <row r="1">
      <c r="A1" s="1" t="inlineStr">
        <is>
          <t>Segment Information - Revenues and Income (Details) - USD ($)</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235687000</v>
      </c>
      <c r="C4" s="6" t="n">
        <v>1026366000</v>
      </c>
      <c r="D4" s="4" t="inlineStr">
        <is>
          <t xml:space="preserve"> </t>
        </is>
      </c>
      <c r="E4" s="6" t="n">
        <v>2276987000</v>
      </c>
      <c r="F4" s="6" t="n">
        <v>1900558000</v>
      </c>
    </row>
    <row r="5">
      <c r="A5" s="4" t="inlineStr">
        <is>
          <t>Operating Income</t>
        </is>
      </c>
      <c r="B5" s="5" t="n">
        <v>125080000</v>
      </c>
      <c r="C5" s="5" t="n">
        <v>49140000</v>
      </c>
      <c r="D5" s="4" t="inlineStr">
        <is>
          <t xml:space="preserve"> </t>
        </is>
      </c>
      <c r="E5" s="5" t="n">
        <v>205147000</v>
      </c>
      <c r="F5" s="5" t="n">
        <v>83011000</v>
      </c>
    </row>
    <row r="6">
      <c r="A6" s="4" t="inlineStr">
        <is>
          <t>Interest expense</t>
        </is>
      </c>
      <c r="B6" s="5" t="n">
        <v>32811000</v>
      </c>
      <c r="C6" s="5" t="n">
        <v>38144000</v>
      </c>
      <c r="D6" s="4" t="inlineStr">
        <is>
          <t xml:space="preserve"> </t>
        </is>
      </c>
      <c r="E6" s="5" t="n">
        <v>65860000</v>
      </c>
      <c r="F6" s="5" t="n">
        <v>168627000</v>
      </c>
    </row>
    <row r="7">
      <c r="A7" s="4" t="inlineStr">
        <is>
          <t>Interest (income)</t>
        </is>
      </c>
      <c r="B7" s="5" t="n">
        <v>-1959000</v>
      </c>
      <c r="C7" s="5" t="n">
        <v>-584000</v>
      </c>
      <c r="D7" s="4" t="inlineStr">
        <is>
          <t xml:space="preserve"> </t>
        </is>
      </c>
      <c r="E7" s="5" t="n">
        <v>-3161000</v>
      </c>
      <c r="F7" s="5" t="n">
        <v>-1403000</v>
      </c>
    </row>
    <row r="8">
      <c r="A8" s="4" t="inlineStr">
        <is>
          <t>Other non-operating expense (income), net</t>
        </is>
      </c>
      <c r="B8" s="5" t="n">
        <v>7147000</v>
      </c>
      <c r="C8" s="5" t="n">
        <v>533000</v>
      </c>
      <c r="D8" s="4" t="inlineStr">
        <is>
          <t xml:space="preserve"> </t>
        </is>
      </c>
      <c r="E8" s="5" t="n">
        <v>16259000</v>
      </c>
      <c r="F8" s="5" t="n">
        <v>-555000</v>
      </c>
    </row>
    <row r="9">
      <c r="A9" s="4" t="inlineStr">
        <is>
          <t>Income (Loss) Before Income Taxes</t>
        </is>
      </c>
      <c r="B9" s="5" t="n">
        <v>87081000</v>
      </c>
      <c r="C9" s="5" t="n">
        <v>11047000</v>
      </c>
      <c r="D9" s="4" t="inlineStr">
        <is>
          <t xml:space="preserve"> </t>
        </is>
      </c>
      <c r="E9" s="5" t="n">
        <v>126189000</v>
      </c>
      <c r="F9" s="5" t="n">
        <v>-83658000</v>
      </c>
    </row>
    <row r="10">
      <c r="A10" s="4" t="inlineStr">
        <is>
          <t>Middleton, Wisconsin | American Girl Corporate Offices and Distribution Cent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on sale of assets</t>
        </is>
      </c>
      <c r="B12" s="5" t="n">
        <v>15200000</v>
      </c>
      <c r="C12" s="4" t="inlineStr">
        <is>
          <t xml:space="preserve"> </t>
        </is>
      </c>
      <c r="D12" s="4" t="inlineStr">
        <is>
          <t xml:space="preserve"> </t>
        </is>
      </c>
      <c r="E12" s="5" t="n">
        <v>15200000</v>
      </c>
      <c r="F12" s="4" t="inlineStr">
        <is>
          <t xml:space="preserve"> </t>
        </is>
      </c>
    </row>
    <row r="13">
      <c r="A13" s="4" t="inlineStr">
        <is>
          <t>Mexico | Land and Build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 on sale of assets</t>
        </is>
      </c>
      <c r="B15" s="4" t="inlineStr">
        <is>
          <t xml:space="preserve"> </t>
        </is>
      </c>
      <c r="C15" s="4" t="inlineStr">
        <is>
          <t xml:space="preserve"> </t>
        </is>
      </c>
      <c r="D15" s="6" t="n">
        <v>15800000</v>
      </c>
      <c r="E15" s="4" t="inlineStr">
        <is>
          <t xml:space="preserve"> </t>
        </is>
      </c>
      <c r="F15" s="5" t="n">
        <v>15800000</v>
      </c>
    </row>
    <row r="16">
      <c r="A16" s="4" t="inlineStr">
        <is>
          <t>Operating Seg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Income</t>
        </is>
      </c>
      <c r="B18" s="5" t="n">
        <v>263002000</v>
      </c>
      <c r="C18" s="5" t="n">
        <v>190633000</v>
      </c>
      <c r="D18" s="4" t="inlineStr">
        <is>
          <t xml:space="preserve"> </t>
        </is>
      </c>
      <c r="E18" s="5" t="n">
        <v>464022000</v>
      </c>
      <c r="F18" s="5" t="n">
        <v>342179000</v>
      </c>
    </row>
    <row r="19">
      <c r="A19" s="4" t="inlineStr">
        <is>
          <t>Operating Segments | North America and Internation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ucturing charges</t>
        </is>
      </c>
      <c r="B21" s="5" t="n">
        <v>5800000</v>
      </c>
      <c r="C21" s="5" t="n">
        <v>-200000</v>
      </c>
      <c r="D21" s="4" t="inlineStr">
        <is>
          <t xml:space="preserve"> </t>
        </is>
      </c>
      <c r="E21" s="5" t="n">
        <v>8400000</v>
      </c>
      <c r="F21" s="5" t="n">
        <v>1800000</v>
      </c>
    </row>
    <row r="22">
      <c r="A22" s="4" t="inlineStr">
        <is>
          <t>Operating Segments | North Americ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5" t="n">
        <v>726504000</v>
      </c>
      <c r="C24" s="5" t="n">
        <v>560830000</v>
      </c>
      <c r="D24" s="4" t="inlineStr">
        <is>
          <t xml:space="preserve"> </t>
        </is>
      </c>
      <c r="E24" s="5" t="n">
        <v>1328621000</v>
      </c>
      <c r="F24" s="5" t="n">
        <v>1040489000</v>
      </c>
    </row>
    <row r="25">
      <c r="A25" s="4" t="inlineStr">
        <is>
          <t>Operating Income</t>
        </is>
      </c>
      <c r="B25" s="5" t="n">
        <v>198887000</v>
      </c>
      <c r="C25" s="5" t="n">
        <v>149600000</v>
      </c>
      <c r="D25" s="4" t="inlineStr">
        <is>
          <t xml:space="preserve"> </t>
        </is>
      </c>
      <c r="E25" s="5" t="n">
        <v>370300000</v>
      </c>
      <c r="F25" s="5" t="n">
        <v>274451000</v>
      </c>
    </row>
    <row r="26">
      <c r="A26" s="4" t="inlineStr">
        <is>
          <t>Operating Segments | Internation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5" t="n">
        <v>476396000</v>
      </c>
      <c r="C28" s="5" t="n">
        <v>424897000</v>
      </c>
      <c r="D28" s="4" t="inlineStr">
        <is>
          <t xml:space="preserve"> </t>
        </is>
      </c>
      <c r="E28" s="5" t="n">
        <v>880238000</v>
      </c>
      <c r="F28" s="5" t="n">
        <v>774252000</v>
      </c>
    </row>
    <row r="29">
      <c r="A29" s="4" t="inlineStr">
        <is>
          <t>Operating Income</t>
        </is>
      </c>
      <c r="B29" s="5" t="n">
        <v>58350000</v>
      </c>
      <c r="C29" s="5" t="n">
        <v>50758000</v>
      </c>
      <c r="D29" s="4" t="inlineStr">
        <is>
          <t xml:space="preserve"> </t>
        </is>
      </c>
      <c r="E29" s="5" t="n">
        <v>105184000</v>
      </c>
      <c r="F29" s="5" t="n">
        <v>87018000</v>
      </c>
    </row>
    <row r="30">
      <c r="A30" s="4" t="inlineStr">
        <is>
          <t>Operating Segments | American Gir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t>
        </is>
      </c>
      <c r="B32" s="5" t="n">
        <v>32787000</v>
      </c>
      <c r="C32" s="5" t="n">
        <v>40639000</v>
      </c>
      <c r="D32" s="4" t="inlineStr">
        <is>
          <t xml:space="preserve"> </t>
        </is>
      </c>
      <c r="E32" s="5" t="n">
        <v>68128000</v>
      </c>
      <c r="F32" s="5" t="n">
        <v>85817000</v>
      </c>
    </row>
    <row r="33">
      <c r="A33" s="4" t="inlineStr">
        <is>
          <t>Operating Income</t>
        </is>
      </c>
      <c r="B33" s="5" t="n">
        <v>5765000</v>
      </c>
      <c r="C33" s="5" t="n">
        <v>-9725000</v>
      </c>
      <c r="D33" s="4" t="inlineStr">
        <is>
          <t xml:space="preserve"> </t>
        </is>
      </c>
      <c r="E33" s="5" t="n">
        <v>-11462000</v>
      </c>
      <c r="F33" s="5" t="n">
        <v>-19290000</v>
      </c>
    </row>
    <row r="34">
      <c r="A34" s="4" t="inlineStr">
        <is>
          <t>Corporate and Other Expens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erating Income</t>
        </is>
      </c>
      <c r="B36" s="5" t="n">
        <v>-137922000</v>
      </c>
      <c r="C36" s="5" t="n">
        <v>-141493000</v>
      </c>
      <c r="D36" s="4" t="inlineStr">
        <is>
          <t xml:space="preserve"> </t>
        </is>
      </c>
      <c r="E36" s="5" t="n">
        <v>-258875000</v>
      </c>
      <c r="F36" s="5" t="n">
        <v>-259168000</v>
      </c>
    </row>
    <row r="37">
      <c r="A37" s="4" t="inlineStr">
        <is>
          <t>Restructuring charges</t>
        </is>
      </c>
      <c r="B37" s="5" t="n">
        <v>5800000</v>
      </c>
      <c r="C37" s="5" t="n">
        <v>10700000</v>
      </c>
      <c r="D37" s="4" t="inlineStr">
        <is>
          <t xml:space="preserve"> </t>
        </is>
      </c>
      <c r="E37" s="5" t="n">
        <v>12600000</v>
      </c>
      <c r="F37" s="5" t="n">
        <v>16500000</v>
      </c>
    </row>
    <row r="38">
      <c r="A38" s="4" t="inlineStr">
        <is>
          <t>Total product recall charges</t>
        </is>
      </c>
      <c r="B38" s="6" t="n">
        <v>0</v>
      </c>
      <c r="C38" s="6" t="n">
        <v>6800000</v>
      </c>
      <c r="D38" s="4" t="inlineStr">
        <is>
          <t xml:space="preserve"> </t>
        </is>
      </c>
      <c r="E38" s="6" t="n">
        <v>600000</v>
      </c>
      <c r="F38" s="6" t="n">
        <v>12100000</v>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egment Information - Assets (Details) - USD ($) $ in Thousands</t>
        </is>
      </c>
      <c r="B1" s="2" t="inlineStr">
        <is>
          <t>Jun. 30, 2022</t>
        </is>
      </c>
      <c r="C1" s="2" t="inlineStr">
        <is>
          <t>Dec. 31, 2021</t>
        </is>
      </c>
      <c r="D1" s="2" t="inlineStr">
        <is>
          <t>Jun. 30, 2021</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Accounts receivable and inventories, net</t>
        </is>
      </c>
      <c r="B3" s="6" t="n">
        <v>2166745</v>
      </c>
      <c r="C3" s="6" t="n">
        <v>1849868</v>
      </c>
      <c r="D3" s="6" t="n">
        <v>1602121</v>
      </c>
    </row>
    <row r="4">
      <c r="A4" s="4" t="inlineStr">
        <is>
          <t>Operating Segments</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Accounts receivable and inventories, net</t>
        </is>
      </c>
      <c r="B6" s="5" t="n">
        <v>1908969</v>
      </c>
      <c r="C6" s="5" t="n">
        <v>1635837</v>
      </c>
      <c r="D6" s="5" t="n">
        <v>1382862</v>
      </c>
    </row>
    <row r="7">
      <c r="A7" s="4" t="inlineStr">
        <is>
          <t>Operating Segments | North America</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Accounts receivable and inventories, net</t>
        </is>
      </c>
      <c r="B9" s="5" t="n">
        <v>1026173</v>
      </c>
      <c r="C9" s="5" t="n">
        <v>784836</v>
      </c>
      <c r="D9" s="5" t="n">
        <v>686959</v>
      </c>
    </row>
    <row r="10">
      <c r="A10" s="4" t="inlineStr">
        <is>
          <t>Operating Segments | International</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Accounts receivable and inventories, net</t>
        </is>
      </c>
      <c r="B12" s="5" t="n">
        <v>809990</v>
      </c>
      <c r="C12" s="5" t="n">
        <v>798833</v>
      </c>
      <c r="D12" s="5" t="n">
        <v>644450</v>
      </c>
    </row>
    <row r="13">
      <c r="A13" s="4" t="inlineStr">
        <is>
          <t>Operating Segments | American Girl</t>
        </is>
      </c>
      <c r="B13" s="4" t="inlineStr">
        <is>
          <t xml:space="preserve"> </t>
        </is>
      </c>
      <c r="C13" s="4" t="inlineStr">
        <is>
          <t xml:space="preserve"> </t>
        </is>
      </c>
      <c r="D13" s="4" t="inlineStr">
        <is>
          <t xml:space="preserve"> </t>
        </is>
      </c>
    </row>
    <row r="14">
      <c r="A14" s="3" t="inlineStr">
        <is>
          <t>Segment Reporting, Asset Reconciling Item [Line Items]</t>
        </is>
      </c>
      <c r="B14" s="4" t="inlineStr">
        <is>
          <t xml:space="preserve"> </t>
        </is>
      </c>
      <c r="C14" s="4" t="inlineStr">
        <is>
          <t xml:space="preserve"> </t>
        </is>
      </c>
      <c r="D14" s="4" t="inlineStr">
        <is>
          <t xml:space="preserve"> </t>
        </is>
      </c>
    </row>
    <row r="15">
      <c r="A15" s="4" t="inlineStr">
        <is>
          <t>Accounts receivable and inventories, net</t>
        </is>
      </c>
      <c r="B15" s="5" t="n">
        <v>72806</v>
      </c>
      <c r="C15" s="5" t="n">
        <v>52168</v>
      </c>
      <c r="D15" s="5" t="n">
        <v>51453</v>
      </c>
    </row>
    <row r="16">
      <c r="A16" s="4" t="inlineStr">
        <is>
          <t>Corporate and Other Expense</t>
        </is>
      </c>
      <c r="B16" s="4" t="inlineStr">
        <is>
          <t xml:space="preserve"> </t>
        </is>
      </c>
      <c r="C16" s="4" t="inlineStr">
        <is>
          <t xml:space="preserve"> </t>
        </is>
      </c>
      <c r="D16" s="4" t="inlineStr">
        <is>
          <t xml:space="preserve"> </t>
        </is>
      </c>
    </row>
    <row r="17">
      <c r="A17" s="3" t="inlineStr">
        <is>
          <t>Segment Reporting, Asset Reconciling Item [Line Items]</t>
        </is>
      </c>
      <c r="B17" s="4" t="inlineStr">
        <is>
          <t xml:space="preserve"> </t>
        </is>
      </c>
      <c r="C17" s="4" t="inlineStr">
        <is>
          <t xml:space="preserve"> </t>
        </is>
      </c>
      <c r="D17" s="4" t="inlineStr">
        <is>
          <t xml:space="preserve"> </t>
        </is>
      </c>
    </row>
    <row r="18">
      <c r="A18" s="4" t="inlineStr">
        <is>
          <t>Accounts receivable and inventories, net</t>
        </is>
      </c>
      <c r="B18" s="6" t="n">
        <v>257776</v>
      </c>
      <c r="C18" s="6" t="n">
        <v>214031</v>
      </c>
      <c r="D18" s="6" t="n">
        <v>2192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recurring nature, considered necessary for a fair statement of the financial position and interim results of Mattel, Inc. and its subsidiaries ("Mattel") as of and for the periods presented have been included. The December 31, 2021 balance sheet data was derived from audited financial statements; however, the accompanying interim notes to the consolidated financial statements do not include all of the annual disclosures required by GAAP. As Mattel's business is seasonal, results for interim periods are not necessarily indicative of those that may be expected for a full year. The financial information included herein should be read in conjunction with Mattel's consolidated financial statements and related notes in the 2021 Annual Report on Form 10-K. Certain prior period amounts have been reclassified to conform to the current period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s by Geographic Area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235687</v>
      </c>
      <c r="C4" s="6" t="n">
        <v>1026366</v>
      </c>
      <c r="D4" s="6" t="n">
        <v>2276987</v>
      </c>
      <c r="E4" s="6" t="n">
        <v>1900558</v>
      </c>
    </row>
    <row r="5">
      <c r="A5" s="4" t="inlineStr">
        <is>
          <t>Operating Segments | North Americ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726504</v>
      </c>
      <c r="C7" s="5" t="n">
        <v>560830</v>
      </c>
      <c r="D7" s="5" t="n">
        <v>1328621</v>
      </c>
      <c r="E7" s="5" t="n">
        <v>1040489</v>
      </c>
    </row>
    <row r="8">
      <c r="A8" s="4" t="inlineStr">
        <is>
          <t>Operating Segments | North America | North Americ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759291</v>
      </c>
      <c r="C10" s="5" t="n">
        <v>601469</v>
      </c>
      <c r="D10" s="5" t="n">
        <v>1396749</v>
      </c>
      <c r="E10" s="5" t="n">
        <v>1126306</v>
      </c>
    </row>
    <row r="11">
      <c r="A11" s="4" t="inlineStr">
        <is>
          <t>Operating Segments | Internationa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76396</v>
      </c>
      <c r="C13" s="5" t="n">
        <v>424897</v>
      </c>
      <c r="D13" s="5" t="n">
        <v>880238</v>
      </c>
      <c r="E13" s="5" t="n">
        <v>774252</v>
      </c>
    </row>
    <row r="14">
      <c r="A14" s="4" t="inlineStr">
        <is>
          <t>Operating Segments | International | EME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70910</v>
      </c>
      <c r="C16" s="5" t="n">
        <v>246816</v>
      </c>
      <c r="D16" s="5" t="n">
        <v>548652</v>
      </c>
      <c r="E16" s="5" t="n">
        <v>484985</v>
      </c>
    </row>
    <row r="17">
      <c r="A17" s="4" t="inlineStr">
        <is>
          <t>Operating Segments | International | Latin America</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24752</v>
      </c>
      <c r="C19" s="5" t="n">
        <v>92477</v>
      </c>
      <c r="D19" s="5" t="n">
        <v>196725</v>
      </c>
      <c r="E19" s="5" t="n">
        <v>148755</v>
      </c>
    </row>
    <row r="20">
      <c r="A20" s="4" t="inlineStr">
        <is>
          <t>Operating Segments | International | Asia Pacific</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80734</v>
      </c>
      <c r="C22" s="6" t="n">
        <v>85604</v>
      </c>
      <c r="D22" s="6" t="n">
        <v>134861</v>
      </c>
      <c r="E22" s="6" t="n">
        <v>14051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2</t>
        </is>
      </c>
    </row>
    <row r="3">
      <c r="A3" s="3" t="inlineStr">
        <is>
          <t>Receivables [Abstract]</t>
        </is>
      </c>
      <c r="B3" s="4" t="inlineStr">
        <is>
          <t xml:space="preserve"> </t>
        </is>
      </c>
    </row>
    <row r="4">
      <c r="A4" s="4" t="inlineStr">
        <is>
          <t>Accounts Receivable, Net</t>
        </is>
      </c>
      <c r="B4" s="4" t="inlineStr">
        <is>
          <t>Accounts Receivable, Net Mattel estimates current expected credit losses based on collection history and management’s assessment of the current economic trends, business environment, customers’ financial condition, and accounts receivable aging that may impact the level of future credit losses. Accounts receivable are net of allowances for credit losses of $14.3 million, $12.3 million, and $10.7 million as of June 30, 2022, June 30, 2021, and December 31,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8:36:14Z</dcterms:created>
  <dcterms:modified xmlns:dcterms="http://purl.org/dc/terms/" xmlns:xsi="http://www.w3.org/2001/XMLSchema-instance" xsi:type="dcterms:W3CDTF">2022-08-09T18:36:14Z</dcterms:modified>
</cp:coreProperties>
</file>